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lobal Boatworks Holdings, Inc." sheetId="2" state="visible" r:id="rId2"/>
    <sheet xmlns:r="http://schemas.openxmlformats.org/officeDocument/2006/relationships" name="Statement of Financial Position" sheetId="3" state="visible" r:id="rId3"/>
    <sheet xmlns:r="http://schemas.openxmlformats.org/officeDocument/2006/relationships" name="Global Boatworks Holdings, Inc4" sheetId="4" state="visible" r:id="rId4"/>
    <sheet xmlns:r="http://schemas.openxmlformats.org/officeDocument/2006/relationships" name="Global Boatworks Holdings, Inc5" sheetId="5" state="visible" r:id="rId5"/>
    <sheet xmlns:r="http://schemas.openxmlformats.org/officeDocument/2006/relationships" name="(1) Nature of Operations" sheetId="6" state="visible" r:id="rId6"/>
    <sheet xmlns:r="http://schemas.openxmlformats.org/officeDocument/2006/relationships" name="(2) Basis of Presentation, Use " sheetId="7" state="visible" r:id="rId7"/>
    <sheet xmlns:r="http://schemas.openxmlformats.org/officeDocument/2006/relationships" name="(4) Construction in Progress" sheetId="8" state="visible" r:id="rId8"/>
    <sheet xmlns:r="http://schemas.openxmlformats.org/officeDocument/2006/relationships" name="(5) Property and Equipment" sheetId="9" state="visible" r:id="rId9"/>
    <sheet xmlns:r="http://schemas.openxmlformats.org/officeDocument/2006/relationships" name="(6) Rental Property and Related" sheetId="10" state="visible" r:id="rId10"/>
    <sheet xmlns:r="http://schemas.openxmlformats.org/officeDocument/2006/relationships" name="(7) Short Term Loans and Short-" sheetId="11" state="visible" r:id="rId11"/>
    <sheet xmlns:r="http://schemas.openxmlformats.org/officeDocument/2006/relationships" name="(8) Short Term Loans - Related " sheetId="12" state="visible" r:id="rId12"/>
    <sheet xmlns:r="http://schemas.openxmlformats.org/officeDocument/2006/relationships" name="(9) Long Term Debt" sheetId="13" state="visible" r:id="rId13"/>
    <sheet xmlns:r="http://schemas.openxmlformats.org/officeDocument/2006/relationships" name="(10) Commitments and Contingenc" sheetId="14" state="visible" r:id="rId14"/>
    <sheet xmlns:r="http://schemas.openxmlformats.org/officeDocument/2006/relationships" name="(11) Stockholders' Deficit" sheetId="15" state="visible" r:id="rId15"/>
    <sheet xmlns:r="http://schemas.openxmlformats.org/officeDocument/2006/relationships" name="(12) Related Parties" sheetId="16" state="visible" r:id="rId16"/>
    <sheet xmlns:r="http://schemas.openxmlformats.org/officeDocument/2006/relationships" name="(13) Concentrations of Risk" sheetId="17" state="visible" r:id="rId17"/>
    <sheet xmlns:r="http://schemas.openxmlformats.org/officeDocument/2006/relationships" name="(14) Subsequent Events" sheetId="18" state="visible" r:id="rId18"/>
    <sheet xmlns:r="http://schemas.openxmlformats.org/officeDocument/2006/relationships" name="(2) Basis of Presentation, Us19" sheetId="19" state="visible" r:id="rId19"/>
    <sheet xmlns:r="http://schemas.openxmlformats.org/officeDocument/2006/relationships" name="(2) Basis of Presentation, Us20" sheetId="20" state="visible" r:id="rId20"/>
    <sheet xmlns:r="http://schemas.openxmlformats.org/officeDocument/2006/relationships" name="(2) Basis of Presentation, Us21" sheetId="21" state="visible" r:id="rId21"/>
    <sheet xmlns:r="http://schemas.openxmlformats.org/officeDocument/2006/relationships" name="(2) Basis of Presentation, Us22" sheetId="22" state="visible" r:id="rId22"/>
    <sheet xmlns:r="http://schemas.openxmlformats.org/officeDocument/2006/relationships" name="(2) Basis of Presentation, Us23" sheetId="23" state="visible" r:id="rId23"/>
    <sheet xmlns:r="http://schemas.openxmlformats.org/officeDocument/2006/relationships" name="(2) Basis of Presentation, Us24" sheetId="24" state="visible" r:id="rId24"/>
    <sheet xmlns:r="http://schemas.openxmlformats.org/officeDocument/2006/relationships" name="(2) Basis of Presentation, Us25" sheetId="25" state="visible" r:id="rId25"/>
    <sheet xmlns:r="http://schemas.openxmlformats.org/officeDocument/2006/relationships" name="(2) Basis of Presentation, Us26" sheetId="26" state="visible" r:id="rId26"/>
    <sheet xmlns:r="http://schemas.openxmlformats.org/officeDocument/2006/relationships" name="(2) Basis of Presentation, Us27" sheetId="27" state="visible" r:id="rId27"/>
    <sheet xmlns:r="http://schemas.openxmlformats.org/officeDocument/2006/relationships" name="(2) Basis of Presentation, Us28" sheetId="28" state="visible" r:id="rId28"/>
    <sheet xmlns:r="http://schemas.openxmlformats.org/officeDocument/2006/relationships" name="(2) Basis of Presentation, Us29" sheetId="29" state="visible" r:id="rId29"/>
    <sheet xmlns:r="http://schemas.openxmlformats.org/officeDocument/2006/relationships" name="(2) Basis of Presentation, Us30" sheetId="30" state="visible" r:id="rId30"/>
    <sheet xmlns:r="http://schemas.openxmlformats.org/officeDocument/2006/relationships" name="(2) Basis of Presentation, Us31" sheetId="31" state="visible" r:id="rId31"/>
    <sheet xmlns:r="http://schemas.openxmlformats.org/officeDocument/2006/relationships" name="(2) Basis of Presentation, Us32" sheetId="32" state="visible" r:id="rId32"/>
    <sheet xmlns:r="http://schemas.openxmlformats.org/officeDocument/2006/relationships" name="(2) Basis of Presentation, Us33" sheetId="33" state="visible" r:id="rId33"/>
    <sheet xmlns:r="http://schemas.openxmlformats.org/officeDocument/2006/relationships" name="(2) Basis of Presentation, Us34" sheetId="34" state="visible" r:id="rId34"/>
    <sheet xmlns:r="http://schemas.openxmlformats.org/officeDocument/2006/relationships" name="(2) Basis of Presentation, Us35" sheetId="35" state="visible" r:id="rId35"/>
    <sheet xmlns:r="http://schemas.openxmlformats.org/officeDocument/2006/relationships" name="(2) Basis of Presentation, Us36" sheetId="36" state="visible" r:id="rId36"/>
    <sheet xmlns:r="http://schemas.openxmlformats.org/officeDocument/2006/relationships" name="(5) Property and Equipment_ Sch" sheetId="37" state="visible" r:id="rId37"/>
    <sheet xmlns:r="http://schemas.openxmlformats.org/officeDocument/2006/relationships" name="(5) Property and Equipment_ Pro" sheetId="38" state="visible" r:id="rId38"/>
    <sheet xmlns:r="http://schemas.openxmlformats.org/officeDocument/2006/relationships" name="(7) Short Term Loans and Shor39" sheetId="39" state="visible" r:id="rId39"/>
    <sheet xmlns:r="http://schemas.openxmlformats.org/officeDocument/2006/relationships" name="(7) Short Term Loans and Shor40" sheetId="40" state="visible" r:id="rId40"/>
    <sheet xmlns:r="http://schemas.openxmlformats.org/officeDocument/2006/relationships" name="(1) Nature of Operations (Detai" sheetId="41" state="visible" r:id="rId41"/>
    <sheet xmlns:r="http://schemas.openxmlformats.org/officeDocument/2006/relationships" name="(2) Basis of Presentation, Us42" sheetId="42" state="visible" r:id="rId42"/>
    <sheet xmlns:r="http://schemas.openxmlformats.org/officeDocument/2006/relationships" name="(2) Basis of Presentation, Us43" sheetId="43" state="visible" r:id="rId43"/>
    <sheet xmlns:r="http://schemas.openxmlformats.org/officeDocument/2006/relationships" name="(2) Basis of Presentation, Us44" sheetId="44" state="visible" r:id="rId44"/>
    <sheet xmlns:r="http://schemas.openxmlformats.org/officeDocument/2006/relationships" name="(5) Property and Equipment_ S45" sheetId="45" state="visible" r:id="rId45"/>
    <sheet xmlns:r="http://schemas.openxmlformats.org/officeDocument/2006/relationships" name="(5) Property and Equipment_ P46" sheetId="46" state="visible" r:id="rId46"/>
    <sheet xmlns:r="http://schemas.openxmlformats.org/officeDocument/2006/relationships" name="(7) Short Term Loans and Shor47" sheetId="47" state="visible" r:id="rId47"/>
    <sheet xmlns:r="http://schemas.openxmlformats.org/officeDocument/2006/relationships" name="(7) Short Term Loans and Shor48" sheetId="48" state="visible" r:id="rId48"/>
    <sheet xmlns:r="http://schemas.openxmlformats.org/officeDocument/2006/relationships" name="(7) Short Term Loans and Shor49" sheetId="49" state="visible" r:id="rId49"/>
    <sheet xmlns:r="http://schemas.openxmlformats.org/officeDocument/2006/relationships" name="(8) Short Term Loans - Relate50" sheetId="50" state="visible" r:id="rId50"/>
    <sheet xmlns:r="http://schemas.openxmlformats.org/officeDocument/2006/relationships" name="(10) Commitments and Continge51" sheetId="51" state="visible" r:id="rId51"/>
    <sheet xmlns:r="http://schemas.openxmlformats.org/officeDocument/2006/relationships" name="(11) Stockholders' Deficit (Det" sheetId="52" state="visible" r:id="rId52"/>
    <sheet xmlns:r="http://schemas.openxmlformats.org/officeDocument/2006/relationships" name="(12) Related Parties (Details)" sheetId="53" state="visible" r:id="rId53"/>
  </sheets>
  <definedNames/>
  <calcPr calcId="124519" fullCalcOnLoad="1"/>
</workbook>
</file>

<file path=xl/sharedStrings.xml><?xml version="1.0" encoding="utf-8"?>
<sst xmlns="http://schemas.openxmlformats.org/spreadsheetml/2006/main" uniqueCount="334">
  <si>
    <t>Document and Entity Information</t>
  </si>
  <si>
    <t>3 Months Ended</t>
  </si>
  <si>
    <t>6 Months Ended</t>
  </si>
  <si>
    <t>Jun. 30, 2018shares</t>
  </si>
  <si>
    <t>Document and Entity Information:</t>
  </si>
  <si>
    <t>Entity Registrant Name</t>
  </si>
  <si>
    <t>Global Boatworks Holdings, Inc.</t>
  </si>
  <si>
    <t>Document Type</t>
  </si>
  <si>
    <t>10-Q</t>
  </si>
  <si>
    <t>Document Period End Date</t>
  </si>
  <si>
    <t>Jun. 30,
		2018</t>
  </si>
  <si>
    <t>Trading Symbol</t>
  </si>
  <si>
    <t>gbb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May 11,
		2015</t>
  </si>
  <si>
    <t>Entity Incorporation, State Country Name</t>
  </si>
  <si>
    <t>Florida</t>
  </si>
  <si>
    <t>Global Boatworks Holdings, Inc. - Consolidated Balance Sheets - USD ($)</t>
  </si>
  <si>
    <t>Jun. 30, 2018</t>
  </si>
  <si>
    <t>Dec. 31, 2017</t>
  </si>
  <si>
    <t>Current Assets:</t>
  </si>
  <si>
    <t>Cash</t>
  </si>
  <si>
    <t>Other receivable</t>
  </si>
  <si>
    <t>Short-term loan to stockholder</t>
  </si>
  <si>
    <t>[1]</t>
  </si>
  <si>
    <t xml:space="preserve"> </t>
  </si>
  <si>
    <t>Prepaid expenses</t>
  </si>
  <si>
    <t>TOTAL CURRENT ASSETS</t>
  </si>
  <si>
    <t>PROPERTY AND EQUIPMENT - HELD FOR SALE</t>
  </si>
  <si>
    <t>Floating vessel held for sale</t>
  </si>
  <si>
    <t>[2]</t>
  </si>
  <si>
    <t>PROPERTY AND EQUIPMENT</t>
  </si>
  <si>
    <t>Other, net of depreciation</t>
  </si>
  <si>
    <t>[3]</t>
  </si>
  <si>
    <t>Architectural plans</t>
  </si>
  <si>
    <t>[4]</t>
  </si>
  <si>
    <t>Net property and equipment</t>
  </si>
  <si>
    <t>Total Assets</t>
  </si>
  <si>
    <t>Current Liabilities:</t>
  </si>
  <si>
    <t>Accounts payable and accrued liabilities</t>
  </si>
  <si>
    <t>Bank overdraft liability</t>
  </si>
  <si>
    <t>Short-term loan, related party</t>
  </si>
  <si>
    <t>Short-term loans, net of discount</t>
  </si>
  <si>
    <t>Short-term convertible notes, net of discounts</t>
  </si>
  <si>
    <t>Short-term convertible note, related party, net of discounts</t>
  </si>
  <si>
    <t>Fair value of derivative liability</t>
  </si>
  <si>
    <t>Current portion of long term debt</t>
  </si>
  <si>
    <t>Due to related party predecessor</t>
  </si>
  <si>
    <t>Total Current Liabilities</t>
  </si>
  <si>
    <t>LONG TERM LIABILITIES</t>
  </si>
  <si>
    <t>Long term debt to third party</t>
  </si>
  <si>
    <t>Note Payable and accrued interest</t>
  </si>
  <si>
    <t>[5]</t>
  </si>
  <si>
    <t>Total long term liabilities</t>
  </si>
  <si>
    <t>Total liabilities</t>
  </si>
  <si>
    <t>Commitments and contingencies</t>
  </si>
  <si>
    <t>[6]</t>
  </si>
  <si>
    <t>Redeemable Preferred Stock Series A</t>
  </si>
  <si>
    <t>[7]</t>
  </si>
  <si>
    <t>Stockholders' Deficit</t>
  </si>
  <si>
    <t>Preferred stock</t>
  </si>
  <si>
    <t>Common stock</t>
  </si>
  <si>
    <t>Additional paid-in capital</t>
  </si>
  <si>
    <t>Accumulated deficit</t>
  </si>
  <si>
    <t>TOTAL STOCKHOLDERS' (DEFICIT)</t>
  </si>
  <si>
    <t>TOTAL LIABILITIES TEMPORARY EQUITY AND STOCKHOLDERS' DEFICIT</t>
  </si>
  <si>
    <t>Net of reserve of $30,000 and $30,000</t>
  </si>
  <si>
    <t>Net of depreciation of $67,719 and 33,859</t>
  </si>
  <si>
    <t>net of depreciation of $2,012 and $962</t>
  </si>
  <si>
    <t>net of $4,103 and $3,192 amortization</t>
  </si>
  <si>
    <t>For the vessel, related party</t>
  </si>
  <si>
    <t>See Note 10</t>
  </si>
  <si>
    <t>$1,000,000 shares designated; 1,000,000 shares issued and outstanding at June 30, 2018 and December 31, 2017, respectively ($1,000 redemption value)</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lobal Boatworks Holdings, Inc. - Consolidated Statements of Operations - USD ($)</t>
  </si>
  <si>
    <t>Jun. 30, 2017</t>
  </si>
  <si>
    <t>Income Statement</t>
  </si>
  <si>
    <t>RENTAL REVENUES</t>
  </si>
  <si>
    <t>Operating Expenses:</t>
  </si>
  <si>
    <t>Cost of revenues, excluding depreciation</t>
  </si>
  <si>
    <t>General and administrative</t>
  </si>
  <si>
    <t>Depreciation and amortization</t>
  </si>
  <si>
    <t>Professional fees</t>
  </si>
  <si>
    <t>Professional fees, related party</t>
  </si>
  <si>
    <t>Total operating expenses</t>
  </si>
  <si>
    <t>Loss from operations</t>
  </si>
  <si>
    <t>Other income (expense)</t>
  </si>
  <si>
    <t>Interest expense</t>
  </si>
  <si>
    <t>Gain (loss) on extinguishment of debt and debt conversions, net</t>
  </si>
  <si>
    <t>Change in fair value of derivative</t>
  </si>
  <si>
    <t>Loss on accrued expense settlement</t>
  </si>
  <si>
    <t>Total other income (expense)</t>
  </si>
  <si>
    <t>Net loss</t>
  </si>
  <si>
    <t>Loss per weighted average common share - basic and diluted</t>
  </si>
  <si>
    <t>Number of weighted average common shares outstanding- Basic and Diluted</t>
  </si>
  <si>
    <t>Global Boatworks Holdings, Inc.- Consolidated Statements of Cash Flows</t>
  </si>
  <si>
    <t>Jun. 30, 2018USD ($)</t>
  </si>
  <si>
    <t>Jun. 30, 2017USD ($)</t>
  </si>
  <si>
    <t>Cash flows from operating activities:</t>
  </si>
  <si>
    <t>Adjustments to reconcile net loss to net cash provided (used) in operating activities:</t>
  </si>
  <si>
    <t>Gain on extinguishment of debt</t>
  </si>
  <si>
    <t>Loss on conversion of debt</t>
  </si>
  <si>
    <t>Loss on accrued expenses conversion</t>
  </si>
  <si>
    <t>Common stock issued for services</t>
  </si>
  <si>
    <t>Accrued rental fee capitalized in note balance</t>
  </si>
  <si>
    <t>Amortization of common stock issued for prepaid services</t>
  </si>
  <si>
    <t>Amortization of debt discounts, prepaid interest and OID</t>
  </si>
  <si>
    <t>Changes in operating assets and liabilities:</t>
  </si>
  <si>
    <t>(Increase) in Luxuria construction in progress</t>
  </si>
  <si>
    <t>(Increase) in other receivables</t>
  </si>
  <si>
    <t>(Increase) decrease in prepaid expenses</t>
  </si>
  <si>
    <t>Increase (decrease) in accounts payable and accrued expenses</t>
  </si>
  <si>
    <t>Increase (decrease) in deferred revenue</t>
  </si>
  <si>
    <t>Increase (decrease) in accrued interest expense</t>
  </si>
  <si>
    <t>Net cash used in operating activities</t>
  </si>
  <si>
    <t>Cash Flows From Financing Activities:</t>
  </si>
  <si>
    <t>Proceeds from officer advances</t>
  </si>
  <si>
    <t>Proceeds from third party loans</t>
  </si>
  <si>
    <t>Loan repayments</t>
  </si>
  <si>
    <t>Short term loan - related party repayments</t>
  </si>
  <si>
    <t>Net cash provided by financing activities</t>
  </si>
  <si>
    <t>Net increase (decrease) in cash</t>
  </si>
  <si>
    <t>Cash, beginning of period</t>
  </si>
  <si>
    <t>Cash, end of period</t>
  </si>
  <si>
    <t>Supplemental disclosure of cash flow information:</t>
  </si>
  <si>
    <t>Interest paid in cash</t>
  </si>
  <si>
    <t>Income tax paid in cash</t>
  </si>
  <si>
    <t>Non-Cash Investing and Financing Activities:</t>
  </si>
  <si>
    <t>Conversion of debt to common stock</t>
  </si>
  <si>
    <t>Interest charges for loan extensions</t>
  </si>
  <si>
    <t>Common stock issued to settle accrued expenses</t>
  </si>
  <si>
    <t>Construction in progress costs purchased with third party loan</t>
  </si>
  <si>
    <t>Transfer of construction in progress to fixed asset held for sale or rent</t>
  </si>
  <si>
    <t>Discounts recorded on notes payable</t>
  </si>
  <si>
    <t>(1) Nature of Operations</t>
  </si>
  <si>
    <t>Notes</t>
  </si>
  <si>
    <t>(1) NATURE OF OPERATIONS Global Boatworks Holdings, Inc., (the Company, Successor or Global), was formed on May 11, 2015, under the laws of the State of Florida. At formation the Company acquired 100% of the membership interests of Global Boatworks, LLC, (LLC) which was formed on June 16, 2014, under the laws of the State of Florida. The Companys business activities to date have primarily consisted of the formation and implementation of a business plan for building luxury floating vessels on a barge bottom, the rental activities relating to the vessels, the sale of the Miss Leah vessel, the construction of a new vessel, the Luxuria I and the marketing for sale of the Luxuria I vessel. The accompanying consolidated financial statements include the activities of Global Boatworks Holdings, Inc. and Global Boatworks, LLC, its wholly owned subsidiary.</t>
  </si>
  <si>
    <t>(2) Basis of Presentation, Use of Estimates and Going Concern</t>
  </si>
  <si>
    <t xml:space="preserve">(2) BASIS OF PRESENTATION, USE OF ESTIMATES AND GOING CONCERN a) Basis of Presentation and Principles of Consolidation The Companys consolidated financial statements include the financial statements of Global Boatworks Holdings, Inc. and its wholly owned subsidiary Global Boatworks, LLC. All intercompany balances and transactions have been eliminated.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se consolidated financial statements should be read in conjunction with Managements Discussion and Analysis and Results of Operations contained elsewhere in this report and the audited consolidated financial statements and accompanying notes filed in Form 10-K filed on April 30, 2018 with the U.S. Securities and Exchange Commiss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unaudited consolidated financial statements involved the valuation of construction in progress, depreciable life of the luxury floating vessel, valuation of long-lived assets, valuation of derivatives, the valuation of common and preferred stock issued as compensation, and valuation allowance on the deferred income tax asset. c) Going Concern The accompanying unaudited financial statements have been prepared assuming that the Company will continue as a going concern. The Company has a working capital deficit, accumulated deficit and stockholders deficit of $1,686,815; $5,371,272 and $1,196,920 (unaudited) at June 30, 2018. The Company had a net loss of $723,732 and used cash of $140,770 in operating activities in the six months ended June 30, 2018 (unaudited). In addition, the Company defaulted on maturity date payment of seven notes for approximately $171,500 as of June 30, 2018. It is managements opinion that these matters raise substantial doubt about the Companys ability to continue as a going concern for a period of twelve months from the issuance of this report. The Company has expenses as a result of being a publicly held company and constructing new vessels without immediate increases in revenues as the Company continues to implement its plan of operations. The ability of the Company to continue as a going concern is dependent upon increasing operations, developing sales and obtaining additional capital and financing. The Company is seeking to raise sufficient equity capital to enable it to build the second new style luxury floating vessels. The Company is seeking to raise sufficient equity capital to enable it to pay off its existing debt. It is also attempting to sell the Luxuria I. The financial statements do not include any adjustments that might be necessary if the Company is unable to continue as a going concern. (3) SUMMARY OF SIGNIFICANT ACCOUNTING POLICIES a) Cash and cash equivalents The Company considers all highly liquid securities with original maturities of three months or less when acquired, to be cash equivalents. The Company had no financial instruments that qualified as cash equivalents at June 30, 2018. b) Construction in progress Costs to construct vessels are capitalized during the construction phase. Upon completion of a vessel the Company will either sell the vessel or place in it service as a rental property. If the vessel is to be leased the construction costs are transferred to property and equipment and depreciated over its useful life. 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Vessels constructed and then held for sale or rent are classified as Property and Equipment held for sale and depreciated until sold. d) Impairment of long lived assets A long 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 lived assets exceeds its fair value. e) Financial instruments and Fair value measurements ASC 825 10 Financial Instruments, allows entities to voluntarily choose to measure certain financial assets and liabilities at fair value (fair value option). The fair value option may be elected on an instrument by 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 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June 30, 2018 (unaudited) and December 31, 2017, using quoted prices in active markets for identical assets (Level 1), significant other observable inputs (Level 2), and significant unobservable inputs (Level 3): June 30, 2018 (unaudited) December 31, 2017 Level 3 Embedded Derivative Liability $ 251,522 $ 369,570 Changes in Level 3 assets measured at fair value for the quarter ended June 30, 2018 (unaudited) were as follows: Balance, December 31, 2017 $ 369,570 Portion of initial valuation recorded as a debt discount 16,500 Amortization to gain on extinguishment upon conversion or repayment (41,060) Change in fair value (93,488) Balance, June 30, 2018 $ 251,522 f) Revenue recognition The Company adopted ASC 606 A Rental Revenue Sale Revenue g) Stock compensation for services rendered Stock-based compensation is accounted for based on the requirements of the Share-Based Payment Topic of ASC 718 which requires recognition in the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h)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June 30, 2018 tax years 2014, 2015, 2016 and 2017 for the LLC and 2015, 2016 and 2017 for the corporation remain open for IRS audit. The Company has received no notice of audit or any notifications from the IRS for any of the open tax years. 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 j) Debt issue costs The Company accounts for debt issuance cost paid to lenders, or third parties as debt discounts which are amortized over the life of the underlying debt instrument. 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3,860,051,500 common stock equivalents at June 30, 2018 (unaudited). l)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 to 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m) Recent accounting pronouncements In February 2016, the FASB issued ASU 2016 02, Leases which, for operating leases, requires a lessee to recognize a right of 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 line basis. The ASU is effective for public companies for fiscal years beginning after December 15, 2018, including interim periods within those fiscal years. Early adoption is permitted. The Company is currently evaluating the effects that the adoption of ASU 2016 02 will have on the Companys consolidated financial statements. </t>
  </si>
  <si>
    <t>(4) Construction in Progress</t>
  </si>
  <si>
    <t>(4) CONSTRUCTION IN PROGRESS Construction in progress represents the capitalized construction of its Luxuria floating vessel(s) being constructed for sale. At June 30, 2017, the Luxuria I was completed and $677,180 was transferred to fixed assets as it is held for rental and/or sale.</t>
  </si>
  <si>
    <t>(5) Property and Equipment</t>
  </si>
  <si>
    <t>(5) PROPERTY AND EQUIPMENT Property and Equipment held for sale consists of the following: June 30, 2018 December 31, 2017 (unaudited) Luxuria I floating vessel $ 677,180 $ 677,180 Less: accumulated depreciation (67,719) (33,859) Total P&amp;E held for sale $ 609,461 $ 643,321 On September 25, 2014, the Company acquired the Miss Leah, a two-story luxury floating vessel in the Cape Cod architectural style built on a barge platform. The Miss Leah was based at a marina in Boston harbor. It was rented out primarily through a third- party rental management company on a short-term vacation type basis. The Miss Leah was built in 2004 by the founder of the Company and subsequently sold in 2006 to his brother who established the Predecessors rental business. Due to the related party relationship between the Company and the Predecessor the luxury floating vessel was recorded on the Companys books at its original cost basis of $0 based on its fully depreciated value at the transfer date. As the Miss Leah has been recorded on the books of the Company at a value of $0, there is no depreciation recorded. On September 14, 2017, the Company sold the Miss Leah and recorded sales proceeds of $222,187, net of estimated sales tax due of $14,813. On June 30, 2017, the Company transferred the Luxuria I, a two-story luxury floating living vessel in the South Florida architectural style, built on a barge platform, from construction in progress to fixed assets as it is complete. The Company has the Luxuria I available for either vacation rental or outright sale. As long as it is available for vacation rental the Company is recording depreciation over a 20 year period. Depreciation expense for the six months ended June 30, 2018 was $33,860. Property and Equipment consists of the following: June 30, 2018 December 31, 2017 (unaudited) Architectural plans $ 12,766 $ 12,766 Furniture and equipment 6,296 6,296 Less: accumulated amortization and depreciation (6,115) (4,154) Total P&amp;E $ 12,947 $ 14,908 The Company capitalized the costs of developing the architectural plans for the Luxuria model floating vessel and has begun amortizing the costs over their estimated useful life of seven years, beginning April 1, 2016. Amortization expense for the six months ended June 30, 2018 and 2017, was $912 and $912, respectively.</t>
  </si>
  <si>
    <t>(6) Rental Property and Related Note Payable</t>
  </si>
  <si>
    <t>(6) RENTAL PROPERTY AND RELATED NOTE PAYABLE On September 25, 2014, the Company acquired the Miss Leah, a two story luxury floating vessel in the Cape Cod architectural style built on a barge platform. The Miss Leah was based at a marina in Boston harbor. It was rented out primarily through a third party rental management company on a short term vacation type basis. The Miss Leah was built in 2004 by the founder of the Company and subsequently sold in 2006 to his brother who established the Predecessors rental business. The terms of this acquisition are for a payable to the related party Predecessor in the amount of $100,000, carrying interest at 2% per annum from the effective date of the transfer date of September 25, 2014 with all principal and interest due on the maturity date of June 20, 2022, which was memorialized in the form of a promissory note in June 2015, effective September 25, 2014. Due to the related party relationship between the Company and the Predecessor the luxury floating vessel was recorded on the Companys books at its original cost basis of $0 based on its fully depreciated value at the transfer date. Accordingly, the Company charged additional paid-in capital as a distribution for $100,000. Outstanding principal and interest totaled $107,441 at June 30, 2018 (unaudited).</t>
  </si>
  <si>
    <t>(7) Short Term Loans and Short-term Convertible Notes</t>
  </si>
  <si>
    <t>(7) SHORT TERM LOANS AND SHORT-TERM CONVERTIBLE NOTES a) Short term notes Short term debt including accrued interest was, as follows: June 30, 2018 December 31, 2017 (unaudited) Note 1 $40,000 $40,000 Note 2 474,723 345,050 Note 3 53,717 52,217 Note 4 11,490 - Less: unamortized debt discounts (1,912) (8,607) Total short-term notes, net $ 578,018 $ 428,660 NOTE 1: On July 9, 2015, the company entered into a loan agreement in the amount of $151,700 with a shareholder. The company issued 250,000 common shares to the shareholder as consideration for providing us the loan. The shares were valued at $25,000, or $0.10 per share (based on the recent private placement sales) was recorded as a discount and is being amortized at a rate of $2,083 per month over the life of the loan. The note bears interest at the rate of 10%. Prepaid interest in the amount of $15,000 and a loan fee of $1,700 were deducted from the proceeds of the loan. These were amortized each month at the rate of $1,250 and $142 over the life of the loan, respectively. We were obligated to pay the principal and interest due on July 9, 2016. The loan was secured by the Miss Leah, our company owned vessel. The Company paid $6,000 in interest to the holder during the third quarter 2016. The note holder sold $51,700 of this note to a third party in August 2016, and the Company modified the new $51,700 note to add a conversion feature at a conversion rate of 60% of the trading price of the Companys common stock. This note is considered stock settled debt and accordingly the Company recorded a premium on the debt of $34,467 as a charge to interest expense on the modification date. This third party converted $51,700 of this in exchange for 1,574,740 shares in fiscal 2016, and the premium was reclassified to additional paid in capital. The $100,000 remaining balance of the original note was renegotiated into a new note on December 5, 2016 which matured on July 15, 2017. This new note carries interest at a rate of 16.8% which was payable in cash monthly. The Company paid $14,443 in interest during the year ended December 31, 2017. This new note required the Company to issue 100,000 shares which were valued at $6,000 which was recorded as a discount to be amortized over the remaining life of the note. The remaining note balance and unamortized discount balance at December 31, 2017, is $40,000 (see following assignments). The $40,000 balance of Note 1 matured on July 15, 2017, and is in default. The Company and the lender are negotiating the terms of an extension. NOTE 2: On January 5, 2017, pursuant to a securities purchase agreement and a secured promissory note for $830,000 available in five tranches, the Company drew $170,000 and received $150,000 in cash net of $15,000 OID and $5,000 legal fees under this nine-month secured promissory note. This note is secured by all the assets of the Company, inclusive of the Luxuria I and the Luxuria II, the member interests of its wholly owned LLC and personally guaranteed by Robert Rowe, CEO of the Company. The lenders security interests are subordinate by law to the security interests of the August 11, 2016 lender. This note is structured in multiple parts, first the initial $170,000 as drawn and a subsequent $660,000 which can be drawn at the Companys option. This note does not carry a stated interest rate, (except it is 22% in event of default as defined in the promissory note) but carries an Original Issue Discount (OID) that totals $75,000 and is pro-rata on each tranche drawn. The OID will be amortized over the remaining life of the note from the date drawn. In addition, the Company is required to pay $5,000 of the lenders legal fees which was applied to the first tranche drawn. which will also be recorded as debt discount and will be amortized over the nine-month life of the note. The Company received the second tranche of $110,000 and received $100,000 in cash net of $10,000 OID under this note in March 2017. The Company received the third tranche of $55,000 and received $50,000 in cash net of $5,000 OID under this note in November 2017. On November 16, 2017, the lender agreed to extend the note for a three-month period and an extension fee of $10,050 was added to the principal balance of note. The note in the remaining balance of $345,050 matured on January 11, 2018. On January 17, 2018, the lender agreed to extend this note for an additional three-month period for an extension fee of $10,351. On February 9, 2018, $38,500 was extended to the Company as a draw on this note, including $3,500 OID. On April 6, 2018, $33,000 was extended to the Company as a draw on this note, including $3,000 OID. The note in the remaining balance of $416,550 matured on April 6, 2018. On April 6, 2018, the lender agreed to extend this note for an additional three-month period for an extension fee of $11,712. On May 18, 2018, $33,000 was extended to the Company as a draw on this note, including $3,000 OID. At June 30, 2018, the balance of this note and the unamortized discount is $474,723 and $1,337, respectively. On July 6, 2018, the lender agreed to extend this note for an additional three-month period for an extension fee of $14,613. See Note 14. This note requires a partial prepayment if and when the Company sells the Luxuria I and Luxuria II, upon the receipt of which the lender has agreed to release the security interest in the vessels. This prepayment is 10% of the profits on the Luxuria I and 33% of the profits on the Luxuria II. If the Company rents/leases either the Luxuria I or II, then the prepayment is 20% of the gross rental revenue. The balance owed for rental revenue at June 30, 2018 is $3,109 and is included in the note balance. NOTE 3: On July 17, 2017, the company entered into a loan agreement in the amount of $50,000 with a shareholder. The company issued 1,000,000 common shares to the shareholder as consideration for providing us the loan. The shares were valued at $15,000, or $0.015 per share based on the quoted market price which was recorded as a debt discount and was amortized at a rate of $1,250 per month over the life of the loan. The note bears interest at the rate of 12%, payable at maturity of July 17, 2018. The unamortized balance of the discount is $575 at June 30, 2018. Total unpaid principal and interest is $53,717 at June 30, 2018. This note is currently in default. NOTE 4: On April 18, 2018, the Company entered into a loan agreement in the amount of $14,501 with a third party to finance the insurance on the Luxuria I. This note carries an 8.2% interest rate and matures February 18, 2019. b) Short term convertible notes Short term convertible debt including accrued interest was, as follows: June 30, 2018 December 31, 2017 (unaudited) Convertible note 1 $ - $ - Convertible note 2 305,880 417,368 Convertible note 3 16,825 16,069 Convertible note 4 11,261 10,760 Convertible note 5 11,261 10,760 Convertible note 6 - related party 17,273 16,498 Convertible note 7 - 47,004 Convertible note 8 32,476 30,493 Convertible note 9 - 44,046 Convertible note 10 17,147 - Less: unamortized debt discounts (15,004) (80,739) Less: related party note, net (17,273) (10,297) Total convertible notes, net $ 379,846 $ 501,962 NOTES 1 AND 2: On August 11, 2016, pursuant to a securities purchase agreement and a secured convertible promissory note for $610,000, the Company drew $305,000 and received $227,500 in cash under this six-month secured convertible promissory note. This note is secured by all the assets of the Company, inclusive of the Miss Leah and the Luxuria 1, and the member interests of its wholly owned LLC. This note is structured in two parts, first the initial $305,000 as drawn and a subsequent $305,000 which can be drawn at the Companys option in amount/s determined by the Company. This note does not carry a stated interest rate but carries an Original Issue Discount (OID) that totals $100,000 and is proportional to the total amount borrowed. An OID of $50,000 was recorded as a discount to the note for the initial draw and were amortized over the six-month life of the note. In addition, the Company is required to pay $10,000 of the lenders legal fees (pro rata to the draws) and $22,500 of brokerage commission which was withheld from the initial $305,000 draw, both of which were also recorded as debt discounts and were amortized over the six-month life of the note. Also, the Company was required to issue 100,000 shares of restricted common stock which was valued at $0.10 per share based on recent stock sales and recorded as a discount to the note and is being amortized over the six-month life of the note. This note requires a $200,000 partial prepayment if and when the Company sells the Miss Leah. The note is personally guaranteed by the Companys CEO, Robert Rowe. In event of default the note carries an interest rate equal to the lesser of 22% per annum or the maximum rate permitted under applicable law. On October 5, 2016, the Company drew an additional $122,000 and received $92,000 in cash under this six month secured convertible promissory note. An OID of $20,000 was recorded as a discount to the note for the second draw and was amortized over the remaining life of the note. On November 3, 2016, the Company drew an additional $183,000 and received $150,000 in cash under this six month secured convertible promissory note. An OID of $30,000 and legal costs of $3,000 were recorded as discounts to the note for the third draw and was amortized over the remaining life of the note. The total note is convertible into common stock upon an event of default as follows: Lender has the right at any time following an Event of Default,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twenty (20) Trading Days immediately preceding the applicable Conversion. Additionally, if at any time after the Effective Date, the Conversion Shares are not DTC Eligible, then the then-current Conversion Factor will automatically be reduced by 5% for all future Conversions. Finally, in addition to the Default Effect, if any Major Default occurs after the Effective Date (other than an Event of Default for failure to pay the Conversion Eligible Outstanding Balance on the Maturity Date), the Conversion Factor shall automatically be reduced for all future Conversions by an additional 5% for each of the first three (3) Major Defaults that occur after the Effective Date (for the avoidance of doubt, each occurrence of any Major Default shall be deemed to be a separate occurrence for purposes of the foregoing reductions in Conversion Factor, even if the same Major Default occurs three (3) separate times). For example, the first time the Conversion Shares are not DTC Eligible, the Conversion Factor for future Conversions thereafter will be reduced from 60% to 55% for purposes of this example. If, thereafter, there are three (3) separate occurrences of a Major Default pursuant to Section 4.1(a), then for purposes of this example the Conversion Factor would be reduced by 5% for the first such occurrence, and so on for each of the second and third occurrences of such Major Default. Due to the variable conversion terms and certain default provisions, the embedded conversion option has been bifurcated and recorded as a derivative liability at an initial fair value of $378,624 with $217,500 recorded as a debt discount and $161,124 as a derivative expense. The October 5, 2016 draw resulted in an initial fair value of $113,616 with $92,000 recorded as a debt discount and $21,616 as a derivative expense. The November 3, 2016 draw resulted in an initial fair value of $190,356 with $150,000 recorded as a debt discount and $40,356 as a derivative expense. The valuation method utilized during 2016 through 2018 was the Black-Scholes model with the following range of assumptions: Expected life in years 0.50 to 0.05; the conversion price range of $0.21 to $0.0001; Bond equivalent yield rate between 0.29% and 1.77%. On February 4, 2017, the maturity date was extended to May 11, 2017. Under the terms of this extension, the Company agreed to pay an additional $18,300 in interest at maturity. The Company recorded this interest as a debt discount and amortized it to maturity. On November 16, 2017, the lender agreed to extend the note for a three month period and an extension fee of $10,050 was added to the principal balance of note. On February 14, 2018, the lender agreed to extend the maturity of the August 4, 2016 Note from February 11, 2018 to May 11, 2018, in exchange for additional interest of $11,076, due at maturity. On May 11, 2018, the lender agreed to extend the maturity of the August 4, 2016 Note from May 11, 2018 to August 11, 2018, in exchange for additional interest of $8,911, due at maturity. On August 7, 2018, the lender agreed to extend the maturity of the August 4, 2016 Note from August 11, 2018 to November 11, 2018, in exchange for additional interest of $9,178, due at maturity. See Note 14. On March 22, 2017, the Company issued 1,000,000 shares of common stock to settle $30,000 of this note. These shares were valued at $0.073 per share, or $73,000, based on the quoted trading price, and after relieving the related derivative value a gain of $3,463 was recorded. In May 2017, the lender bifurcated the original note, which had a then remaining balance of $598,300, into two new notes, Note 1 with a principal balance of $200,000 and Note 2 with a principal balance of $416,249, which included a maturity extension fee of $17,949. Note 1 is collateralized with the Miss Leah and Note 2 with all Companys assets including the Luxuria I. At March 31, 2018, the unamortized balance of the extension fee is $0. Note 1 required a mandatory partial prepayment of up to $200,000 if and when the Company sells the Miss Leah, upon the receipt of which the lender has agreed to release the security interest in the vessel. Note 2 contains no such provision. All other provisions of the original note are carried over to these two new notes. The maturity date of these two notes was August 11, 2017. On August 11, 2017, the lender agreed to negotiate three month extensions for both notes which was completed August 14, 2017, and combined extension fee of $17,619 was added to the principal balance of the notes. On July 18, 2017, the Company issued 2,307,692 shares of common stock upon conversion $18,000 of Note 1. On August 10, 2017, the Company issued 3,800,000 shares of common stock upon conversion $10,944 of Note 1. The bifurcated convertible Notes 1 and 2 in the remaining balances of $182,000 and $416,249 matured on August 11, 2017. On November 11, 2017, the lender agreed to extend Note 2 for an additional three month period and an extension fee of $12,595 was added to the principal balance of note 2. On September 14, 2017 the Company paid off the balance of Note 1 in the amount of $176,986 from the proceeds of the sale of the Miss Leah. On October 13, 2017, the Company issued 6,190,000 shares of common stock upon conversion of Note 2 principal in the amount of $8,914. On December 27, 2017, the Company issued 25,000,000 shares of common stock upon conversion of Note 2 principal in the amount of $15,000. On January 30, 2018, the Company issued 41,666,667 shares of common stock upon conversion of Note 2 principal in the amount of $15,000. On February 6, 2018, the Company issued 50,000,000 shares of common stock upon conversion of Note 2 principal in the amount of $18,000. On February 12, 2018, the Company issued 50,750,000 shares of common stock upon conversion of Note 2 principal in the amount of $15,225. On February 19, 2018, the Company issued 95,000,000 shares of common stock upon conversion of Note 2 principal in the amount of $17,100. On February 23, 2018, the Company issued 93,750,000 shares of common stock upon conversion of Note 2 principal in the amount of $11,250. On March 2, 2018, the Company issued 95,000,000 shares of common stock upon conversion of Note 2 principal in the amount of $11,400. On March 12, 2018, the Company issued 94,500,000 shares of common stock upon conversion of Note 2 principal in the amount of $11,400. On March 20, 2018, the Company issued 95,000,000 shares of common stock upon conversion of Note 2 principal in the amount of $11,400. On March 28, 2018, the Company issued 94,000,000 shares of common stock upon conversion of Note 2 principal in the amount of $11,280. On April 16, 2018, the Company issued 158,000,000 shares of common stock upon conversion of Note 2 principal in the amount of $9,480. At June 30, 2018, the valuation method utilized was the Black-Scholes model with the following assumptions: Expected life in years 0.07; Stock price at June 30, 2018 $0.0001; conversion price of $0.00006; Bond equivalent yield rate 1.77%. At June 30, 2018 the balance was $305,880 and the unamortized discount was $4,068. See Note 14. NOTE 3: On April 15, 2017, the Company entered into a six-month 10% convertible promissory note in the amount of $15,000. In event of default the note carries an interest rate of 18%.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13,472 recorded as a debt discount. The valuation method utilized was the Black-Scholes model with the following assumptions: Expected life in years 0.10; Stock price at April 15, 2017, $0.025 with the conversion price of $0.015; Bond equivalent yield rate 0.92%. At March 31, 2018, the valuation method utilized was the Black-Scholes model with the following assumptions: Expected life in years 0.10; Stock price at June 30, 2018 $0.0001; conversion price of $0.00006; Bond equivalent yield rate 1.77%. The principal and interest balance was $16,825 and the unamortized discount balance was $0 at June 30, 2018. The note is currently in default. NOTES 4, 5 AND 6: On May 17, 2017, as discussed in section a) above, the $100,000 note holder sold $60,000 of this note to three third parties, one of whom subsequently became a related party, and the Company modified the new $20,000 notes to add a conversion feature at a conversion rate of $0.002 per share, with a maturity date of May 16, 2018. This was treated as a debt extinguishment and a beneficial conversion feature was recorded at issuance of $20,000 per note and will be amortized over the life of the notes. These third parties converted an aggregate of $13,500 of these notes in exchange for 6,750,000 shares in June 2017. On July 26, 2017, two of these third parties converted an aggregate of $11,000 of these notes in exchange for 5,500,000 shares. In September 2017, the Company modified the conversion rate of these notes to $0.0005 per share, which was treated as debt extinguishment whereby the then remaining balance of the discount was amortized as interest expense and new discounts totaling $35,500 were recorded which are being amortized over the remaining life of the notes. At June 30, 2018, the total principal and interest under these notes was $39,795 and the unamortized discounts were $0. These notes are currently in default. NOTE 7: On June 8, 2017, pursuant to a securities purchase agreement and a one-year convertible promissory note for $63,000 the Company received $60,000. In addition, the Company is required to pay $2,500 of the lenders legal fees and $500 of due diligence fees which were withheld from the funds provided. This note carried a 12% interest rate, with all interest due at maturity. The total note is convertible into common stock as follows: Lender had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1% (the Conversion Factor) multiplied by the lowest Closing Bid Price in the ten (10) Trading Days immediately preceding the applicable Conversion. Due to the variable conversion terms and certain default provisions, the embedded conversion option has been recorded as a derivative liability at an initial fair value of $54,651 recorded as a debt discount. The valuation method utilized was the Black-Scholes model with the following assumptions: Expected life in years 0.10; Stock price at June 15, 2017, $0.017 with the conversion price of $0.0104; Bond equivalent yield rate 1.11%. At March 31, 2018, the valuation method utilized was the Black-Scholes model with the following assumptions: Expected life in years 0.10; Stock price at March 31, 2018 $0.0002 with the conversion price of $0.00011; Bond equivalent yield rate 1.63%. On December 15, 2017, the Company issued 10,126,582 shares of common stock upon conversion of $8,000 of Note 7. On December 20, 2017, the Company issued 16,438,356 shares of common stock upon conversion of $12,000 of Note 7. On January 30, 2018, the Company issued 25,378,378 shares of common stock upon conversion of Note 7 principal in the amount of $9,390. On January 31, 2018, the Company issued 25,378,378 shares of common stock upon conversion of Note 7 principal in the amount of $9,390. On February 5, 2018, the Company issued 25,391,892 shares of common stock upon conversion of Note 7 principal in the amount of $9,395. On February 6, 2018, the Company issued 25,387,097 shares of common stock upon conversion of Note 7 principal in the amount of $7,870. On February 12, 2018, the Company issued 25,338,709 shares of common stock upon conversion of Note 7 principal in the amount of $6,955. On March 16, 2018, the Company issued 12,000,000 shares of common stock upon conversion of Note 7 principal and accrued interest in the amount of $2,880. At March 31, 2018, the balance of this note was $0. NOTE 8: On August 31, 2017, the Company entered into a six-month 10% convertible promissory note in the amount of $30,000. In event of default the note carries an interest rate of 18%.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80% (the Conversion Factor)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24,210 recorded as a debt discount. The valuation method utilized was the Black-Scholes model with the following assumptions: Expected life in years 0.10; Stock price at August 31, 2017, $0.0028 with the conversion price of $0.0018; Bond equivalent yield rate 1.08%. At June 30, 2018, the valuation method utilized was the Black-Scholes model with the following assumptions: Expected life in years 0.10; Stock price $0.0001 with the conversion price of $0.00006; Bond equivalent yield rate 1.77%. The principal and interest balance were $32,476 and the unamortized balance was $0 at June 30, 2018. The note is currently in default. NOTE 9: On October 18, 2017, pursuant to a securities purchase agreement and a one-year convertible promissory note for $43,000 the Company received $40,000, net of $2,500 of the lenders legal fees and $500 of due diligence fees which were withheld from the funds provided. This note carries a 12% interest rate, with all interest due at maturity.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51% (the Conversion Factor) multiplied by the lowest Closing Bid Price in the ten (10) Trading Days immediately preceding the applicable Conversion. Due to the variable conversion terms and certain default provisions, the embedded conversion option has been recorded as a derivative liability at an initial fair value of $41,119 recorded as a debt discount. The valuation method utilized was the Black-Scholes model with the following assumptions: Expected life in years 1.00; Stock price at October 18, 2017, $0.0028 with the conversion price of $0.0014; Bond equivalent yield rate 0.99%. On May 1, 2018, the Company issued 78,833,333 shares of common stock upon conversion of Note 9 principal in the amount of $4,730. On May 1, 2018, the Company issued 49,833,333 shares of common stock upon conversion of Note 9 principal in the amount of $2,990. On May 3, 2018, the Company issued 53,833,333 shares of common stock upon conversion of Note 9 principal in the amount of $3,230. On May 8, 2018, the Company issued 58,666,667 shares of common stock upon conversion of Note 9 principal in the amount of $3,520. On May 11, 2018, the Company issued 53,833,333 shares of common stock upon conversion of Note 9 principal in the amount of $6,460. On May 22, 2018, the Company issued 88,500,000 shares of common stock upon conversion of Note 9 principal in the amount of $10,620. On May 25, 2018, the Company issued 71,000,000 shares of common stock upon conversion of Note 9 principal in the amount of $8,520. On June 11, 2018, the Company issued 60,000,000 shares of common stock upon conversion of Note 9 principal in the amount of $3,600. On June 12, 2018, the Company issued 41,500,000 shares of common stock upon conversion of Note 9 principal in the amount of $2,490, which was $870 greater than the then remaining note and accrued interest balance, therefore 14,500,000 shares were issued in excess. On June 13, 2018, the Company issued 60,000,000 shares of common stock upon conversion of Note 9 principal in the amount of $3,600, which was $3,600 greater than the then remaining note and accrued interest balance, therefore 60,000,000 shares were issued in excess. On June 14, 2018, the Company issued 41,444,500 shares of common stock upon conversion of Note 9 principal in the amount of $2,487, which was $2,487 greater than the then remaining note and accrued interest balance, therefore 41,444,500 shares were issued in excess. On June 18, 2018, the Company issued 5,166,667 shares of common stock upon conversion of Note 9 accrued interest in the amount of $310, which was $310 greater than the then remaining note and accrued interest balance, therefore 5,166,667 shares were issued in excess. The Company has instructed the lender to either return the 133,611,167 excess shares or remit $13,361 in cash to the Company (par value of the excess shares). The principal and interest were $0 and the unamortized discounts at June 30, 2018 totaled $0. On April 17, 2018, due to the failure to timely file the Annual Report on Form 10-K, the lender automatically issued a default notice for this note. This default notice required the Company to pay the outstanding principal balance plus all accrued interest. This amount includes a default penalty of $21,500 for note 9, or 50% of the then outstanding principal balance. The lender agreed to waive the penalty after the Companys Quarterly Report on 10-Q for the period ending March 31, 2018 was filed timely. NOTE10: On March 20, 2018, pursuant to a securities purchase agreement and a nine month convertible promissory note for $16,500 the Company received $16,000, net of $500 of the lenders legal fees which was withheld from the funds provided. This note carries a 14% interest rate, with all interest due at maturity.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51% (the Conversion Factor) multiplied by the lowest Closing Bid Price in the ten (10) Trading Days immediately preceding the applicable Conversion. Due to the variable conversion terms and certain default provisions, the embedded conversion option has been recorded as a derivative liability at an initial fair value of $41,119 recorded as a debt discount. The valuation method utilized was the Black-Scholes model with the following assumptions: Expected life in years 1.00; Stock price at March 20, 2018, $0.0004 with the conversion price of $0.000122; Bond equivalent yield rate 01.76%. At June 30, 2018, the valuation method utilized was the Black-Scholes model with the following assumptions: Expected life in years 0.22; Stock price $0.0001; conversion price of $0.000051; Bond equivalent yield rate 1.77%. The principal and interest was $17,147 and the unamortized discounts at June 30, 2018 totaled $10,935. On April 17, 2018, due to the failure to timely file the Annual Report on Form 10-K, the lender automatically issued a default notice for this note. This default notice required the Company to pay the outstanding principal balance plus all accrued interest. This amount includes a default penalty of $8,250 for note 10, or 50% of the then outstanding principal balance. The lender agreed to waive the penalty when the Companys Quarterly Report on 10-Q for the period ending March 31, 2018 was filed timely.</t>
  </si>
  <si>
    <t>(8) Short Term Loans - Related Party</t>
  </si>
  <si>
    <t>(8) SHORT TERM LOANS - RELATED PARTY On May 4, 2017, the Company borrowed $20,000 from the Companys CEO under an informal agreement. This loan carries an interest rate of 8.98% and has a 36 month term. At June 30, 2018, this note balance is $12,404. During the first two quarters 2018, the CEO advanced $12,450 to the Company under an undocumented advance which carries no interest and has no stated maturity. As a result of the September 5, 2017, conversion of accrued liability due to a former third party consultant for 192,000,000 shares of common stock this third party consultant became a related party. Convertible Note 6 discussed in Note 7b) is owed to this party. The total amount owed net of discount was $17,273 at June 30, 2018.</t>
  </si>
  <si>
    <t>(9) Long Term Debt</t>
  </si>
  <si>
    <t>(9) LONG TERM DEBT In April 2017 the Company entered into a six year loan in the amount of $35,000 to purchase the Suzuki outboard engines for the Luxuria I. This loan carries an interest rate of 6.49% with monthly payments. At June 30, 2018 the balance of this loan was $29,374, of which $5,302 is due within one year.</t>
  </si>
  <si>
    <t>(10) Commitments and Contingencies</t>
  </si>
  <si>
    <t>(10) COMMITMENTS AND CONTINGENCIES a) Stockholders deficit At June 30, 2018, the Company had the obligation to issue 1,000,000 shares of common stock on July 1, 2017 and 1,000,000 shares on January 1, 2018, under a three-year consulting agreement entered into on December 9, 2016. These shares were valued at the market price for shares at the date they are earned. At June 30, 2018, the Company had the obligation to issue 1,000,000 shares of common stock on May 22, 2018 under a three month consulting agreement entered into on that date. These shares were valued at the market price for shares at the date they are earned. At June 30, 2018, the Company had the obligation to issue 6,000,000 shares of common stock on April 6, 2018 under a consulting agreement entered into in April 2017. These shares were valued at the market price for shares at the date they are earned. b) Leases The Company occupies dockage space for the Luxuria I pursuant to an annual lease with Bahia Mar Marina Bay, LLC dated May 1, 2018. We pay monthly rent of approximately $4,600. We occupy approximately four hundred (400) square feet of office space without charge at the residence of our Chief Executive Officer, President, Treasurer and Director, and our Secretary. c) Material Contracts and Agreements On November 1, 2016, the Company entered into a three-year employment agreement with its CEO, Robert Rowe. This agreement calls for him to be paid $20,000 per month in cash and for the Company to issue him 10,000,000 shares of restricted common stock. These shares were issued and valued at the market price on the grant date, $0.0577 per share, for a total of $577,700, which was recorded as prepaid officer compensation and was amortized over the one-year vesting period. The agreement allows him to elect to convert any accrued compensation due him for common stock at a 40% discount market or at such lower price that may have been provided to other parties. The Company recognizes gains or losses on such conversions, on conversion date, as compensation expense. On September 5, 2017, upon conversion the Company recognized a $515,000 conversion loss as additional officer compensation. On December 9, 2016, we entered into an agreement (the Agreement) with Oceanside Equities, Inc., (Oceanside), a Florida corporation that provides consulting services. Oceanside agreed to provide us with services from December 9, 2016 until December 8, 2019, in exchange for a one-time fee of $20,000 in cash; $16,000 per month accrued and payable in either cash or shares of restricted common stock at the Companys election and three million one hundred thousand (3,100,000) shares of our restricted common stock, to be issued 1,100,000 on January 1, 2017, 1,000,000 issued on July 1, 2017 and 1,000,000 issued on January 1, 2018. We will value these shares at the market price on the date they are earned which will be recognized over the term of the contract at the rate of 172,222 shares per month. The agreement allows Oceanside to elect to convert any accrued compensation due him for common stock at a 50% discount market or at such lower price that may have been provided to other parties. The Company recognizes gains or losses on such conversions, on conversion date, as consulting fee expense. On September 5, 2017, upon conversion the Company recognized a $480,000 conversion loss as related party professional fees. On May 19, 2017, as amended in September 2017, the Company entered into a two-year consulting agreement with a related party, Ron Rowe II. This agreement calls for him to be paid $8,000 per month in cash and for the Company to issue him 5,000,000 shares of restricted common stock. These shares were issued and valued at the market price on the grant date, $0.029 per share, for a total of $145,000, which was recorded as an immediate consulting expense as it was for past services. The agreement allows the consultant to elect to convert any accrued compensation due him for common stock at a 40% discount market or at such lower price that may have been provided to other parties. The Company recognizes gains or losses on such conversions, on conversion date, as compensation expense. On September 5, 2017, upon conversion the Company recognized a $120,000 conversion loss as related party professional fees. d) Common Stock Subscription Agreement In the last quarter of 2014, as memorialized in May 2015, the Company received a stock subscription agreement from a now former officer and director of the Company for 1,500,000 shares of common stock in exchange for $250,000 in cash or cash equivalents, such as labor and materials for the construction of the barge bottom, or $0.167 per share. Through June 30, 2016 this former officer and director has paid $55,000 and received 330,000 shares, respectively. In August 2016, the Company issued 425,000 shares of our restricted common stock to this former officer and director in exchange for the construction of the barge bottom for Luxuria I, delivered in February, valued at $70,000, based on a negotiated agreement. e) Legal Matters From time to time, we may be involved in litigation relating to claims arising out of our operations in the normal course of business. As of June 30, 2018 (unaudited), there were no pending or threatened lawsuits that could reasonably be expected to have a material effect on the results of our operations. This party discussed in d) above has not accepted the stock certificate and informed the Company that they want to renegotiate since the market price of the common stock has fallen below the negotiated signed contractual price per share.</t>
  </si>
  <si>
    <t>(11) Stockholders' Deficit</t>
  </si>
  <si>
    <t>(11) STOCKHOLDERS DEFICIT At June 30, 2018 (unaudited) and December 31, 2017, the Company has 5,000,000,000 shares of par value $0.0001 common stock authorized and 2,403,105,170 (unaudited) and 732,952,883 issued and outstanding. At June 30, 2018 (unaudited) and December 31, 2017, respectively, the Company has 10,000,000 shares of par value $0.0001 preferred stock authorized and 1,000,000 and 1,000,000 Redeemable Series A preferred shares issued and outstanding, respectively. On March 7, 2018, the Company issued 1,000,000 shares of common stock under a consulting agreement. These shares were valued at $0.0002 per share, or $200. On January 30, 2018, the Company issued 41,666,667 shares of common stock upon conversion of Note 2 principal in the amount of $15,000. On February 6, 2018, the Company issued 50,000,000 shares of common stock upon conversion of Note 2 principal in the amount of $18,000. On February 12, 2018, the Company issued 50,750,000 shares of common stock upon conversion of Note 2 principal in the amount of $15,225. On February 19, 2018, the Company issued 95,000,000 shares of common stock upon conversion of Note 2 principal in the amount of $17,100. On February 23, 2018, the Company issued 93,750,000 shares of common stock upon conversion of Note 2 principal in the amount of $11,250. On March 2, 2018, the Company issued 95,000,000 shares of common stock upon conversion of Note 2 principal in the amount of $11,400. On March 12, 2018, the Company issued 94,500,000 shares of common stock upon conversion of Note 2 principal in the amount of $11,400. On March 20, 2018, the Company issued 95,000,000 shares of common stock upon conversion of Note 2 principal in the amount of $11,400. On March 28, 2018, the Company issued 94,000,000 shares of common stock upon conversion of Note 2 principal in the amount of $11,280. On January 30, 2018, the Company issued 25,378,378 shares of common stock upon conversion of Note 7 principal in the amount of $9,390. On January 31, 2018, the Company issued 25,378,378 shares of common stock upon conversion of Note 7 principal in the amount of $9,390. On February 5, 2018, the Company issued 25,391,892 shares of common stock upon conversion of Note 7 principal in the amount of $9,395. On February 6, 2018, the Company issued 25,387,097 shares of common stock upon conversion of Note 7 principal in the amount of $7,870. On February 12, 2018, the Company issued 25,338,709 shares of common stock upon conversion of Note 7 principal in the amount of $6,955. On March 16, 2018, the Company issued 12,000,000 shares of common stock upon conversion of Note 7 principal in the amount of $2,880. At March 31, 2018, the balance of this note is $0. On April 16, 2018, the Company issued 158,000,000 shares of common stock upon conversion of Note 2 principal in the amount of $9,480. On May 1, 2018, the Company issued 78,833,333 shares of common stock upon conversion of Note 9 principal in the amount of $4,730. On May 1, 2018, the Company issued 49,833,333 shares of common stock upon conversion of Note 9 principal in the amount of $2,990. On May 3, 2018, the Company issued 53,833,333 shares of common stock upon conversion of Note 9 principal in the amount of $3,230. On May 8, 2018, the Company issued 58,666,667 shares of common stock upon conversion of Note 9 principal in the amount of $3,520. On May 11, 2018, the Company issued 53,833,333 shares of common stock upon conversion of Note 9 principal in the amount of $6,460. On May 22, 2018, the Company issued 88,500,000 shares of common stock upon conversion of Note 9 principal in the amount of $10,620. On May 25, 2018, the Company issued 71,000,000 shares of common stock upon conversion of Note 9 principal in the amount of $8,520. On June 11, 2018, the Company issued 60,000,000 shares of common stock upon conversion of Note 9 principal in the amount of $3,600. On June 12, 2018, the Company issued 41,500,000 shares of common stock upon conversion of Note 9 principal in the amount of $2,490, which was $870 greater than the then remaining note and accrued interest balance, therefore 14,500,000 shares were issued in excess. On June 13, 2018, the Company issued 60,000,000 shares of common stock upon conversion of Note 9 principal in the amount of $3,600, which was $3,600 greater than the then remaining note and accrued interest balance, therefore 60,000,000 shares were issued in excess. On June 14, 2018, the Company issued 41,444,500 shares of common stock upon conversion of Note 9 principal in the amount of $2,487, which was $2,487 greater than the then remaining note and accrued interest balance, therefore 41,444,500 shares were issued in excess. On June 18, 2018, the Company issued 5,166,667 shares of common stock upon conversion of Note 9 accrued interest in the amount of $310, which was $310 greater than the then remaining note and accrued interest balance, therefore 5,166,667 shares were issued in excess. The Company has instructed the lender to either return the 133,611,167 excess shares or remit $13,361 in cash to the Company (par value of the excess shares). At June 30, 2018 the Company is obligated to issue 1,000,000 shares, valued at $300, to a consultant under an agreement entered into May 22, 2018.</t>
  </si>
  <si>
    <t>(12) Related Parties</t>
  </si>
  <si>
    <t>(12) RELATED PARTIES a) Rental property On September 25, 2014, the Company acquired the Miss Leah, a luxury floating vessel built on a barge platform from the Predecessor which is owned by the founders brother. As part of this acquisition transaction the Company issued a promissory note in June 2015 to the Predecessor in the amount of $100,000, carrying an interest rate of 2% effective September 25, 2014, with a maturity date of June 20, 2022. The Company recorded the payable in September 2014 which was formalized with this promissory note in June 2015. At June 30, 2018 (unaudited) and December 31, 2017, the Company had accrued interest of $7,441 and $6,455, respectively. b) Related party payable In the last quarter 2014, the Predecessor continued to receive some of the revenue from and to pay some of the expenses related to the rental of the Miss Leah. The Company has established a payable to the Predecessor for the net differential of $3,888. c) Common stock subscription receivable In the last quarter 2014 as memorialized in May 2015, the Company received a stock subscription agreement from a now former director of the Company for 1,500,000 shares of common stock in exchange for $250,000 in cash or cash equivalents, or $0.167 per share. In 2014 and 2015 this now former director contributed $5,000 and $50,000 and received 30,000 and 300,000 shares, respectively. In 2016 he constructed the barge bottom for the Luxuria I and received 425,000 shares valued at $70,000. d) Payments to related parties during the periods ended June 30: 2018 2017 Commissions - daughter of founder $ - $ 971 Construction management - brother of founder $ - $ 12,000 Construction management - nephew of founder $ - $ - Professional fees - significant stockholder $ - $ 2,500 e) Common stock issued to related party On May 19, 2017, the Company issued 5,000,000 shares of common stock to the nephew of the Companys CEO in exchange for services rendered. These shares were valued at $0.029 per share, or $145,000. These shares were issued under a one year consulting agreement dated in May 2017, which pays the nephew $8,000 per month.</t>
  </si>
  <si>
    <t>(13) Concentrations of Risk</t>
  </si>
  <si>
    <t>(13) CONCENTRATIONS OF RISK The Company has only one revenue producing asset at June 30, 2018, the Luxuria I floating vessel, and that asset is located in Bahia Mar Marina, Ft Lauderdale, FL. The rental season at this location is generally year-round. The Company primarily utilizes two booking agents to schedule bookings from customers and collect the revenue. If required, the Company believes it could obtain bookings through an alternative provider. The Company maintains its cash in bank deposit accounts, which may, at times, may exceed federally insured limits. The Company had no cash balances in excess of FDIC insured limits at June 30, 2018 (unaudited) and December 31, 2017, respectively.</t>
  </si>
  <si>
    <t>(14) Subsequent Events</t>
  </si>
  <si>
    <t>(14) SUBSEQUENT EVENTS a) Short Term Notes On July 3, 2018, the Note 2 lender in Note 7a) extended a $25,000 advance under the Note. On July 6, 2018, the Note 2 lender in Note 7a) agreed to a 3 month maturity extension of this note for a fee of $14,613. On August 2, 2018, the Note 2 lender in Note 7a) extended a $25,000 advance under the Note. b) Short Term Convertible Notes On August 7, 2018, the Note 2 lender in Note 7b) agreed to a 3 month maturity extension of this note for a fee of $9,178. c) Short Term Line of Credit From Related Party During July and August 2018, the Companys CEO advanced $1,600 under a non-interest bearing short term line of credit.</t>
  </si>
  <si>
    <t>(2) Basis of Presentation, Use of Estimates and Going Concern: A) Basis of Presentation and Principles of Consolidation (Policies)</t>
  </si>
  <si>
    <t>Policies</t>
  </si>
  <si>
    <t>A) Basis of Presentation and Principles of Consolidation</t>
  </si>
  <si>
    <t>a) Basis of Presentation and Principles of Consolidation The Companys consolidated financial statements include the financial statements of Global Boatworks Holdings, Inc. and its wholly owned subsidiary Global Boatworks, LLC. All intercompany balances and transactions have been eliminated.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se consolidated financial statements should be read in conjunction with Managements Discussion and Analysis and Results of Operations contained elsewhere in this report and the audited consolidated financial statements and accompanying notes filed in Form 10-K filed on April 30, 2018 with the U.S. Securities and Exchange Commission.</t>
  </si>
  <si>
    <t>(2) Basis of Presentation, Use of Estimates and Going Concern: B) Use of Estimates (Policies)</t>
  </si>
  <si>
    <t>B) 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unaudited consolidated financial statements involved the valuation of construction in progress, depreciable life of the luxury floating vessel, valuation of long-lived assets, valuation of derivatives, the valuation of common and preferred stock issued as compensation, and valuation allowance on the deferred income tax asset.</t>
  </si>
  <si>
    <t>(2) Basis of Presentation, Use of Estimates and Going Concern: C) Going Concern (Policies)</t>
  </si>
  <si>
    <t>C) Going Concern</t>
  </si>
  <si>
    <t>c) Going Concern The accompanying unaudited financial statements have been prepared assuming that the Company will continue as a going concern. The Company has a working capital deficit, accumulated deficit and stockholders deficit of $1,686,815; $5,371,272 and $1,196,920 (unaudited) at June 30, 2018. The Company had a net loss of $723,732 and used cash of $140,770 in operating activities in the six months ended June 30, 2018 (unaudited). In addition, the Company defaulted on maturity date payment of seven notes for approximately $171,500 as of June 30, 2018. It is managements opinion that these matters raise substantial doubt about the Companys ability to continue as a going concern for a period of twelve months from the issuance of this report. The Company has expenses as a result of being a publicly held company and constructing new vessels without immediate increases in revenues as the Company continues to implement its plan of operations. The ability of the Company to continue as a going concern is dependent upon increasing operations, developing sales and obtaining additional capital and financing. The Company is seeking to raise sufficient equity capital to enable it to build the second new style luxury floating vessels. The Company is seeking to raise sufficient equity capital to enable it to pay off its existing debt. It is also attempting to sell the Luxuria I. The financial statements do not include any adjustments that might be necessary if the Company is unable to continue as a going concern.</t>
  </si>
  <si>
    <t>(2) Basis of Presentation, Use of Estimates and Going Concern: A) Cash and Cash Equivalents (Policies)</t>
  </si>
  <si>
    <t>A) Cash and Cash Equivalents</t>
  </si>
  <si>
    <t>a) Cash and cash equivalents The Company considers all highly liquid securities with original maturities of three months or less when acquired, to be cash equivalents. The Company had no financial instruments that qualified as cash equivalents at June 30, 2018.</t>
  </si>
  <si>
    <t>(2) Basis of Presentation, Use of Estimates and Going Concern: B) Construction in Progress (Policies)</t>
  </si>
  <si>
    <t>B) Construction in Progress</t>
  </si>
  <si>
    <t>b) Construction in progress Costs to construct vessels are capitalized during the construction phase. Upon completion of a vessel the Company will either sell the vessel or place in it service as a rental property. If the vessel is to be leased the construction costs are transferred to property and equipment and depreciated over its useful life.</t>
  </si>
  <si>
    <t>(2) Basis of Presentation, Use of Estimates and Going Concern: C) Property and Equipment (Policies)</t>
  </si>
  <si>
    <t>C) Property and Equipment</t>
  </si>
  <si>
    <t>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Vessels constructed and then held for sale or rent are classified as Property and Equipment held for sale and depreciated until sold.</t>
  </si>
  <si>
    <t>(2) Basis of Presentation, Use of Estimates and Going Concern: D) Impairment of Long-lived Assets (Policies)</t>
  </si>
  <si>
    <t>D) Impairment of Long-lived Assets</t>
  </si>
  <si>
    <t>d) Impairment of long lived assets A long 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 lived assets exceeds its fair value.</t>
  </si>
  <si>
    <t>(2) Basis of Presentation, Use of Estimates and Going Concern: E) Financial Instruments and Fair Value Measurements (Policies)</t>
  </si>
  <si>
    <t>E) Financial Instruments and Fair Value Measurements</t>
  </si>
  <si>
    <t xml:space="preserve">e) Financial instruments and Fair value measurements ASC 825 10 Financial Instruments, allows entities to voluntarily choose to measure certain financial assets and liabilities at fair value (fair value option). The fair value option may be elected on an instrument by 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 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June 30, 2018 (unaudited) and December 31, 2017, using quoted prices in active markets for identical assets (Level 1), significant other observable inputs (Level 2), and significant unobservable inputs (Level 3): June 30, 2018 (unaudited) December 31, 2017 Level 3 Embedded Derivative Liability $ 251,522 $ 369,570 Changes in Level 3 assets measured at fair value for the quarter ended June 30, 2018 (unaudited) were as follows: Balance, December 31, 2017 $ 369,570 Portion of initial valuation recorded as a debt discount 16,500 Amortization to gain on extinguishment upon conversion or repayment (41,060) Change in fair value (93,488) Balance, June 30, 2018 $ 251,522 </t>
  </si>
  <si>
    <t>(2) Basis of Presentation, Use of Estimates and Going Concern: F) Revenue Recognition (Policies)</t>
  </si>
  <si>
    <t>F) Revenue Recognition</t>
  </si>
  <si>
    <t>f) Revenue recognition The Company adopted ASC 606 A Rental Revenue Sale Revenue</t>
  </si>
  <si>
    <t>(2) Basis of Presentation, Use of Estimates and Going Concern: I) Convertible Notes With Fixed Rate Conversion Features (Policies)</t>
  </si>
  <si>
    <t>I) Convertible Notes With Fixed Rate Conversion Features</t>
  </si>
  <si>
    <t>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t>
  </si>
  <si>
    <t>(2) Basis of Presentation, Use of Estimates and Going Concern: J) Debt Issue Costs (Policies)</t>
  </si>
  <si>
    <t>J) Debt Issue Costs</t>
  </si>
  <si>
    <t>j) Debt issue costs The Company accounts for debt issuance cost paid to lenders, or third parties as debt discounts which are amortized over the life of the underlying debt instrument.</t>
  </si>
  <si>
    <t>(2) Basis of Presentation, Use of Estimates and Going Concern: K) Net Income (loss) Per Share (Policies)</t>
  </si>
  <si>
    <t>K) Net Income (loss) Per Share</t>
  </si>
  <si>
    <t>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3,860,051,500 common stock equivalents at June 30, 2018 (unaudited).</t>
  </si>
  <si>
    <t>(2) Basis of Presentation, Use of Estimates and Going Concern: L) Derivatives (Policies)</t>
  </si>
  <si>
    <t>L) Derivatives</t>
  </si>
  <si>
    <t>l)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 to 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t>
  </si>
  <si>
    <t>(2) Basis of Presentation, Use of Estimates and Going Concern: M) Recent Accounting Pronouncements (Policies)</t>
  </si>
  <si>
    <t>M) Recent Accounting Pronouncements</t>
  </si>
  <si>
    <t xml:space="preserve">m) Recent accounting pronouncements In February 2016, the FASB issued ASU 2016 02, Leases which, for operating leases, requires a lessee to recognize a right of 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 line basis. The ASU is effective for public companies for fiscal years beginning after December 15, 2018, including interim periods within those fiscal years. Early adoption is permitted. The Company is currently evaluating the effects that the adoption of ASU 2016 02 will have on the Companys consolidated financial statements. </t>
  </si>
  <si>
    <t>(2) Basis of Presentation, Use of Estimates and Going Concern: E) Financial Instruments and Fair Value Measurements: Schedule of Derivative Instruments (Tables)</t>
  </si>
  <si>
    <t>Tables/Schedules</t>
  </si>
  <si>
    <t>Schedule of Derivative Instruments</t>
  </si>
  <si>
    <t xml:space="preserve"> June 30, 2018 (unaudited) December 31, 2017 Level 3 Embedded Derivative Liability $ 251,522 $ 369,570 </t>
  </si>
  <si>
    <t>(2) Basis of Presentation, Use of Estimates and Going Concern: E) Financial Instruments and Fair Value Measurements: Schedule of Derivative Liabilities at Fair Value (Tables)</t>
  </si>
  <si>
    <t>Schedule of Derivative Liabilities at Fair Value</t>
  </si>
  <si>
    <t xml:space="preserve"> Balance, December 31, 2017 $ 369,570 Portion of initial valuation recorded as a debt discount 16,500 Amortization to gain on extinguishment upon conversion or repayment (41,060) Change in fair value (93,488) Balance, June 30, 2018 $ 251,522 </t>
  </si>
  <si>
    <t>(2) Basis of Presentation, Use of Estimates and Going Concern: G) Stock Compensation For Services Rendered (Tables)</t>
  </si>
  <si>
    <t>G) Stock Compensation For Services Rendered</t>
  </si>
  <si>
    <t>g) Stock compensation for services rendered Stock-based compensation is accounted for based on the requirements of the Share-Based Payment Topic of ASC 718 which requires recognition in the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2) Basis of Presentation, Use of Estimates and Going Concern: H) Income Taxes (Tables)</t>
  </si>
  <si>
    <t>H) Income Taxes</t>
  </si>
  <si>
    <t>h)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June 30, 2018 tax years 2014, 2015, 2016 and 2017 for the LLC and 2015, 2016 and 2017 for the corporation remain open for IRS audit. The Company has received no notice of audit or any notifications from the IRS for any of the open tax years.</t>
  </si>
  <si>
    <t>(5) Property and Equipment: Schedule of Property and Equipment Held for Sale Text Block (Tables)</t>
  </si>
  <si>
    <t>Schedule of Property and Equipment Held for Sale Text Block</t>
  </si>
  <si>
    <t xml:space="preserve"> June 30, 2018 December 31, 2017 (unaudited) Luxuria I floating vessel $ 677,180 $ 677,180 Less: accumulated depreciation (67,719) (33,859) Total P&amp;E held for sale $ 609,461 $ 643,321</t>
  </si>
  <si>
    <t>(5) Property and Equipment: Property, Plant and Equipment (Tables)</t>
  </si>
  <si>
    <t>Property, Plant and Equipment</t>
  </si>
  <si>
    <t xml:space="preserve"> June 30, 2018 December 31, 2017 (unaudited) Architectural plans $ 12,766 $ 12,766 Furniture and equipment 6,296 6,296 Less: accumulated amortization and depreciation (6,115) (4,154) Total P&amp;E $ 12,947 $ 14,908</t>
  </si>
  <si>
    <t>(7) Short Term Loans and Short-term Convertible Notes: Schedule of Short-term Debt (Tables)</t>
  </si>
  <si>
    <t>Schedule of Short-term Debt</t>
  </si>
  <si>
    <t xml:space="preserve"> June 30, 2018 December 31, 2017 (unaudited) Note 1 $40,000 $40,000 Note 2 474,723 345,050 Note 3 53,717 52,217 Note 4 11,490 - Less: unamortized debt discounts (1,912) (8,607) Total short-term notes, net $ 578,018 $ 428,660</t>
  </si>
  <si>
    <t>(7) Short Term Loans and Short-term Convertible Notes: Short Term Convertible Debt Table Text Block (Tables)</t>
  </si>
  <si>
    <t>Short Term Convertible Debt Table Text Block</t>
  </si>
  <si>
    <t xml:space="preserve"> June 30, 2018 December 31, 2017 (unaudited) Convertible note 1 $ - $ - Convertible note 2 305,880 417,368 Convertible note 3 16,825 16,069 Convertible note 4 11,261 10,760 Convertible note 5 11,261 10,760 Convertible note 6 - related party 17,273 16,498 Convertible note 7 - 47,004 Convertible note 8 32,476 30,493 Convertible note 9 - 44,046 Convertible note 10 17,147 - Less: unamortized debt discounts (15,004) (80,739) Less: related party note, net (17,273) (10,297) Total convertible notes, net $ 379,846 $ 501,962 </t>
  </si>
  <si>
    <t>(1) Nature of Operations (Details)</t>
  </si>
  <si>
    <t>Details</t>
  </si>
  <si>
    <t>(2) Basis of Presentation, Use of Estimates and Going Concern: C) Going Concern (Details) - USD ($)</t>
  </si>
  <si>
    <t>Working Capital Deficit</t>
  </si>
  <si>
    <t>(2) Basis of Presentation, Use of Estimates and Going Concern: E) Financial Instruments and Fair Value Measurements: Schedule of Derivative Instruments (Details) - USD ($)</t>
  </si>
  <si>
    <t>Embedded Derivative, Fair Value of Embedded Derivative Liability</t>
  </si>
  <si>
    <t>(2) Basis of Presentation, Use of Estimates and Going Concern: E) Financial Instruments and Fair Value Measurements: Schedule of Derivative Liabilities at Fair Value (Details) - USD ($)</t>
  </si>
  <si>
    <t>Derivative Asset, Fair Value, Gross Asset</t>
  </si>
  <si>
    <t>Represents the monetary amount of InitialDerivativesRecordedAsDebtDiscount, during the indicated time period.</t>
  </si>
  <si>
    <t>Extinguishment of Debt, Amount</t>
  </si>
  <si>
    <t>Change in Fair Value</t>
  </si>
  <si>
    <t>(5) Property and Equipment: Schedule of Property and Equipment Held for Sale Text Block (Details) - USD ($)</t>
  </si>
  <si>
    <t>Accumulated Depreciation, Depletion and Amortization, Property, Plant, and Equipment</t>
  </si>
  <si>
    <t>Luxuria I</t>
  </si>
  <si>
    <t>Total</t>
  </si>
  <si>
    <t>(5) Property and Equipment: Property, Plant and Equipment (Details) - USD ($)</t>
  </si>
  <si>
    <t>Architectural Plans</t>
  </si>
  <si>
    <t>Furniture and Fixtures, Gross</t>
  </si>
  <si>
    <t>Property, Plant and Equipment, Other, Net</t>
  </si>
  <si>
    <t>(7) Short Term Loans and Short-term Convertible Notes: Schedule of Short-term Debt (Details) - USD ($)</t>
  </si>
  <si>
    <t>Debt, Current</t>
  </si>
  <si>
    <t>Less: Unamortized Debt Discounts</t>
  </si>
  <si>
    <t>Total Short Term Notes, Net</t>
  </si>
  <si>
    <t>(7) Short Term Loans and Short-term Convertible Notes (Details) - USD ($)</t>
  </si>
  <si>
    <t>Apr. 18, 2018</t>
  </si>
  <si>
    <t>Mar. 31, 2018</t>
  </si>
  <si>
    <t>Jul. 17, 2017</t>
  </si>
  <si>
    <t>May 31, 2017</t>
  </si>
  <si>
    <t>Apr. 15, 2017</t>
  </si>
  <si>
    <t>Mar. 22, 2017</t>
  </si>
  <si>
    <t>Jan. 05, 2017</t>
  </si>
  <si>
    <t>Oct. 05, 2016</t>
  </si>
  <si>
    <t>Aug. 11, 2016</t>
  </si>
  <si>
    <t>Jul. 09, 2015</t>
  </si>
  <si>
    <t>Convertible Promissory Note</t>
  </si>
  <si>
    <t>Derivative, Gain on Derivative</t>
  </si>
  <si>
    <t>Maturity Extension fee</t>
  </si>
  <si>
    <t>Unamortized balance extension fee</t>
  </si>
  <si>
    <t>Short-term Debt, Fair Value</t>
  </si>
  <si>
    <t>Convertible Debt</t>
  </si>
  <si>
    <t>Note 1 - Miss Leah</t>
  </si>
  <si>
    <t>Note 2 - Luxuria I</t>
  </si>
  <si>
    <t>Convertible Note 3</t>
  </si>
  <si>
    <t>(7) Short Term Loans and Short-term Convertible Notes: Short Term Convertible Debt Table Text Block (Details) - USD ($)</t>
  </si>
  <si>
    <t>Convertible Note 2</t>
  </si>
  <si>
    <t>Short Term Convertible Debt</t>
  </si>
  <si>
    <t>Convertible Note 4</t>
  </si>
  <si>
    <t>Convertible Note 5</t>
  </si>
  <si>
    <t>Convertible Note 6</t>
  </si>
  <si>
    <t>Convertible Note 7</t>
  </si>
  <si>
    <t>Convertible Note 8</t>
  </si>
  <si>
    <t>Convertible Note 9</t>
  </si>
  <si>
    <t>Convertible Note 10</t>
  </si>
  <si>
    <t>Unamortized Debt Discounts</t>
  </si>
  <si>
    <t>Less: Related Party Note, Net</t>
  </si>
  <si>
    <t>Total Convertible Notes, Net</t>
  </si>
  <si>
    <t>(8) Short Term Loans - Related Party (Details)</t>
  </si>
  <si>
    <t>May 04, 2017USD ($)</t>
  </si>
  <si>
    <t>Notes Payable</t>
  </si>
  <si>
    <t>Debt Instrument, Interest Rate, Stated Percentage</t>
  </si>
  <si>
    <t>8.98%</t>
  </si>
  <si>
    <t>(10) Commitments and Contingencies (Details) - USD ($)</t>
  </si>
  <si>
    <t>May 19, 2017</t>
  </si>
  <si>
    <t>Dec. 09, 2016</t>
  </si>
  <si>
    <t>Nov. 01, 2016</t>
  </si>
  <si>
    <t>Operating Leases, Rent Expense</t>
  </si>
  <si>
    <t>Consulting Agreement</t>
  </si>
  <si>
    <t>Robert Rowe</t>
  </si>
  <si>
    <t>Oceanside Equities, Inc.</t>
  </si>
  <si>
    <t>Ron Rowe II</t>
  </si>
  <si>
    <t>(11) Stockholders' Deficit (Details) - USD ($)</t>
  </si>
  <si>
    <t>Mar. 07, 2018</t>
  </si>
  <si>
    <t>(12) Related Parties (Details) - USD ($)</t>
  </si>
  <si>
    <t>Sep. 25, 2014</t>
  </si>
  <si>
    <t>Related Party Payable</t>
  </si>
  <si>
    <t>Interest Payable, Current</t>
  </si>
  <si>
    <t>Daughter of Founder</t>
  </si>
  <si>
    <t>Fees and Commissions</t>
  </si>
  <si>
    <t>Brother of Founder</t>
  </si>
  <si>
    <t>Significant Stockhold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Note &quot;#,##0_);_(&quot;Note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0"/>
    <col customWidth="1" max="3" min="3" width="32"/>
  </cols>
  <sheetData>
    <row r="1" spans="1:3">
      <c r="A1" s="1" t="s">
        <v>0</v>
      </c>
      <c r="B1" s="2" t="s">
        <v>1</v>
      </c>
      <c r="C1" s="2" t="s">
        <v>2</v>
      </c>
    </row>
    <row r="2" spans="1:3">
      <c r="B2" s="2" t="s">
        <v>3</v>
      </c>
      <c r="C2" s="2" t="s">
        <v>3</v>
      </c>
    </row>
    <row r="3" spans="1:3">
      <c r="A3" s="3" t="s">
        <v>4</v>
      </c>
    </row>
    <row r="4" spans="1:3">
      <c r="A4" s="4" t="s">
        <v>5</v>
      </c>
      <c r="C4" s="4" t="s">
        <v>6</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1647705</v>
      </c>
    </row>
    <row r="10" spans="1:3">
      <c r="A10" s="4" t="s">
        <v>16</v>
      </c>
      <c r="C10" s="4" t="s">
        <v>17</v>
      </c>
    </row>
    <row r="11" spans="1:3">
      <c r="A11" s="4" t="s">
        <v>18</v>
      </c>
      <c r="B11" s="5" t="n">
        <v>2403105170</v>
      </c>
      <c r="C11" s="5" t="n">
        <v>2403105170</v>
      </c>
    </row>
    <row r="12" spans="1:3">
      <c r="A12" s="4" t="s">
        <v>19</v>
      </c>
      <c r="C12" s="4" t="s">
        <v>20</v>
      </c>
    </row>
    <row r="13" spans="1:3">
      <c r="A13" s="4" t="s">
        <v>21</v>
      </c>
      <c r="C13" s="4" t="s">
        <v>22</v>
      </c>
    </row>
    <row r="14" spans="1:3">
      <c r="A14" s="4" t="s">
        <v>23</v>
      </c>
      <c r="C14" s="4" t="s">
        <v>24</v>
      </c>
    </row>
    <row r="15" spans="1:3">
      <c r="A15" s="4" t="s">
        <v>25</v>
      </c>
      <c r="C15" s="4" t="s">
        <v>24</v>
      </c>
    </row>
    <row r="16" spans="1:3">
      <c r="A16" s="4" t="s">
        <v>26</v>
      </c>
      <c r="C16" s="5" t="n">
        <v>2018</v>
      </c>
    </row>
    <row r="17" spans="1:3">
      <c r="A17" s="4" t="s">
        <v>27</v>
      </c>
      <c r="C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2</v>
      </c>
    </row>
    <row r="2" spans="1:2">
      <c r="B2" s="2" t="s">
        <v>34</v>
      </c>
    </row>
    <row r="3" spans="1:2">
      <c r="A3" s="3" t="s">
        <v>160</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2</v>
      </c>
    </row>
    <row r="2" spans="1:2">
      <c r="B2" s="2" t="s">
        <v>34</v>
      </c>
    </row>
    <row r="3" spans="1:2">
      <c r="A3" s="3" t="s">
        <v>16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2</v>
      </c>
    </row>
    <row r="2" spans="1:2">
      <c r="B2" s="2" t="s">
        <v>34</v>
      </c>
    </row>
    <row r="3" spans="1:2">
      <c r="A3" s="3" t="s">
        <v>160</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2</v>
      </c>
    </row>
    <row r="2" spans="1:2">
      <c r="B2" s="2" t="s">
        <v>34</v>
      </c>
    </row>
    <row r="3" spans="1:2">
      <c r="A3" s="3" t="s">
        <v>160</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2</v>
      </c>
    </row>
    <row r="2" spans="1:2">
      <c r="B2" s="2" t="s">
        <v>34</v>
      </c>
    </row>
    <row r="3" spans="1:2">
      <c r="A3" s="3" t="s">
        <v>160</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2</v>
      </c>
    </row>
    <row r="2" spans="1:2">
      <c r="B2" s="2" t="s">
        <v>34</v>
      </c>
    </row>
    <row r="3" spans="1:2">
      <c r="A3" s="3" t="s">
        <v>16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2</v>
      </c>
    </row>
    <row r="2" spans="1:2">
      <c r="B2" s="2" t="s">
        <v>34</v>
      </c>
    </row>
    <row r="3" spans="1:2">
      <c r="A3" s="3" t="s">
        <v>16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2</v>
      </c>
    </row>
    <row r="2" spans="1:2">
      <c r="B2" s="2" t="s">
        <v>34</v>
      </c>
    </row>
    <row r="3" spans="1:2">
      <c r="A3" s="3" t="s">
        <v>160</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2</v>
      </c>
    </row>
    <row r="2" spans="1:2">
      <c r="B2" s="2" t="s">
        <v>34</v>
      </c>
    </row>
    <row r="3" spans="1:2">
      <c r="A3" s="3" t="s">
        <v>16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2</v>
      </c>
    </row>
    <row r="2" spans="1:2">
      <c r="B2" s="2" t="s">
        <v>34</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3</v>
      </c>
      <c r="C1" s="2" t="s">
        <v>34</v>
      </c>
      <c r="D1" s="2" t="s">
        <v>35</v>
      </c>
    </row>
    <row r="2" spans="1:4">
      <c r="A2" s="3" t="s">
        <v>36</v>
      </c>
    </row>
    <row r="3" spans="1:4">
      <c r="A3" s="4" t="s">
        <v>37</v>
      </c>
      <c r="D3" s="7" t="n">
        <v>1107</v>
      </c>
    </row>
    <row r="4" spans="1:4">
      <c r="A4" s="4" t="s">
        <v>38</v>
      </c>
      <c r="C4" s="7" t="n">
        <v>7267</v>
      </c>
    </row>
    <row r="5" spans="1:4">
      <c r="A5" s="4" t="s">
        <v>39</v>
      </c>
      <c r="B5" s="4" t="s">
        <v>40</v>
      </c>
      <c r="C5" s="4" t="s">
        <v>41</v>
      </c>
      <c r="D5" s="4" t="s">
        <v>41</v>
      </c>
    </row>
    <row r="6" spans="1:4">
      <c r="A6" s="4" t="s">
        <v>42</v>
      </c>
      <c r="C6" s="5" t="n">
        <v>14136</v>
      </c>
      <c r="D6" s="5" t="n">
        <v>5636</v>
      </c>
    </row>
    <row r="7" spans="1:4">
      <c r="A7" s="4" t="s">
        <v>43</v>
      </c>
      <c r="C7" s="5" t="n">
        <v>21403</v>
      </c>
      <c r="D7" s="5" t="n">
        <v>6743</v>
      </c>
    </row>
    <row r="8" spans="1:4">
      <c r="A8" s="3" t="s">
        <v>44</v>
      </c>
    </row>
    <row r="9" spans="1:4">
      <c r="A9" s="4" t="s">
        <v>45</v>
      </c>
      <c r="B9" s="4" t="s">
        <v>46</v>
      </c>
      <c r="C9" s="5" t="n">
        <v>609461</v>
      </c>
      <c r="D9" s="5" t="n">
        <v>643321</v>
      </c>
    </row>
    <row r="10" spans="1:4">
      <c r="A10" s="3" t="s">
        <v>47</v>
      </c>
    </row>
    <row r="11" spans="1:4">
      <c r="A11" s="4" t="s">
        <v>48</v>
      </c>
      <c r="B11" s="4" t="s">
        <v>49</v>
      </c>
      <c r="C11" s="5" t="n">
        <v>4284</v>
      </c>
      <c r="D11" s="5" t="n">
        <v>5334</v>
      </c>
    </row>
    <row r="12" spans="1:4">
      <c r="A12" s="4" t="s">
        <v>50</v>
      </c>
      <c r="B12" s="4" t="s">
        <v>51</v>
      </c>
      <c r="C12" s="5" t="n">
        <v>8663</v>
      </c>
      <c r="D12" s="5" t="n">
        <v>9574</v>
      </c>
    </row>
    <row r="13" spans="1:4">
      <c r="A13" s="4" t="s">
        <v>52</v>
      </c>
      <c r="C13" s="5" t="n">
        <v>622408</v>
      </c>
      <c r="D13" s="5" t="n">
        <v>658229</v>
      </c>
    </row>
    <row r="14" spans="1:4">
      <c r="A14" s="4" t="s">
        <v>53</v>
      </c>
      <c r="C14" s="5" t="n">
        <v>643811</v>
      </c>
      <c r="D14" s="5" t="n">
        <v>664972</v>
      </c>
    </row>
    <row r="15" spans="1:4">
      <c r="A15" s="3" t="s">
        <v>54</v>
      </c>
    </row>
    <row r="16" spans="1:4">
      <c r="A16" s="4" t="s">
        <v>55</v>
      </c>
      <c r="C16" s="5" t="n">
        <v>446533</v>
      </c>
      <c r="D16" s="5" t="n">
        <v>198657</v>
      </c>
    </row>
    <row r="17" spans="1:4">
      <c r="A17" s="4" t="s">
        <v>56</v>
      </c>
      <c r="C17" s="5" t="n">
        <v>982</v>
      </c>
    </row>
    <row r="18" spans="1:4">
      <c r="A18" s="4" t="s">
        <v>57</v>
      </c>
      <c r="C18" s="5" t="n">
        <v>24854</v>
      </c>
      <c r="D18" s="5" t="n">
        <v>16046</v>
      </c>
    </row>
    <row r="19" spans="1:4">
      <c r="A19" s="4" t="s">
        <v>58</v>
      </c>
      <c r="B19" s="4" t="s">
        <v>46</v>
      </c>
      <c r="C19" s="5" t="n">
        <v>578018</v>
      </c>
      <c r="D19" s="5" t="n">
        <v>428660</v>
      </c>
    </row>
    <row r="20" spans="1:4">
      <c r="A20" s="4" t="s">
        <v>59</v>
      </c>
      <c r="B20" s="4" t="s">
        <v>49</v>
      </c>
      <c r="C20" s="5" t="n">
        <v>379846</v>
      </c>
      <c r="D20" s="5" t="n">
        <v>501962</v>
      </c>
    </row>
    <row r="21" spans="1:4">
      <c r="A21" s="4" t="s">
        <v>60</v>
      </c>
      <c r="C21" s="5" t="n">
        <v>17273</v>
      </c>
      <c r="D21" s="5" t="n">
        <v>10297</v>
      </c>
    </row>
    <row r="22" spans="1:4">
      <c r="A22" s="4" t="s">
        <v>61</v>
      </c>
      <c r="C22" s="5" t="n">
        <v>251522</v>
      </c>
      <c r="D22" s="5" t="n">
        <v>369570</v>
      </c>
    </row>
    <row r="23" spans="1:4">
      <c r="A23" s="4" t="s">
        <v>62</v>
      </c>
      <c r="C23" s="5" t="n">
        <v>5302</v>
      </c>
      <c r="D23" s="5" t="n">
        <v>5130</v>
      </c>
    </row>
    <row r="24" spans="1:4">
      <c r="A24" s="4" t="s">
        <v>63</v>
      </c>
      <c r="C24" s="5" t="n">
        <v>3888</v>
      </c>
      <c r="D24" s="5" t="n">
        <v>3888</v>
      </c>
    </row>
    <row r="25" spans="1:4">
      <c r="A25" s="4" t="s">
        <v>64</v>
      </c>
      <c r="C25" s="5" t="n">
        <v>1708218</v>
      </c>
      <c r="D25" s="5" t="n">
        <v>1534210</v>
      </c>
    </row>
    <row r="26" spans="1:4">
      <c r="A26" s="3" t="s">
        <v>65</v>
      </c>
    </row>
    <row r="27" spans="1:4">
      <c r="A27" s="4" t="s">
        <v>66</v>
      </c>
      <c r="C27" s="5" t="n">
        <v>24072</v>
      </c>
      <c r="D27" s="5" t="n">
        <v>26766</v>
      </c>
    </row>
    <row r="28" spans="1:4">
      <c r="A28" s="4" t="s">
        <v>67</v>
      </c>
      <c r="B28" s="4" t="s">
        <v>68</v>
      </c>
      <c r="C28" s="5" t="n">
        <v>107441</v>
      </c>
      <c r="D28" s="5" t="n">
        <v>106455</v>
      </c>
    </row>
    <row r="29" spans="1:4">
      <c r="A29" s="4" t="s">
        <v>69</v>
      </c>
      <c r="C29" s="5" t="n">
        <v>131513</v>
      </c>
      <c r="D29" s="5" t="n">
        <v>133221</v>
      </c>
    </row>
    <row r="30" spans="1:4">
      <c r="A30" s="4" t="s">
        <v>70</v>
      </c>
      <c r="C30" s="5" t="n">
        <v>1839731</v>
      </c>
      <c r="D30" s="5" t="n">
        <v>1667431</v>
      </c>
    </row>
    <row r="31" spans="1:4">
      <c r="A31" s="4" t="s">
        <v>71</v>
      </c>
      <c r="B31" s="4" t="s">
        <v>72</v>
      </c>
      <c r="C31" s="4" t="s">
        <v>41</v>
      </c>
      <c r="D31" s="4" t="s">
        <v>41</v>
      </c>
    </row>
    <row r="32" spans="1:4">
      <c r="A32" s="4" t="s">
        <v>73</v>
      </c>
      <c r="B32" s="4" t="s">
        <v>74</v>
      </c>
      <c r="C32" s="5" t="n">
        <v>1000</v>
      </c>
      <c r="D32" s="5" t="n">
        <v>1000</v>
      </c>
    </row>
    <row r="33" spans="1:4">
      <c r="A33" s="3" t="s">
        <v>75</v>
      </c>
    </row>
    <row r="34" spans="1:4">
      <c r="A34" s="4" t="s">
        <v>76</v>
      </c>
      <c r="C34" s="4" t="s">
        <v>41</v>
      </c>
      <c r="D34" s="4" t="s">
        <v>41</v>
      </c>
    </row>
    <row r="35" spans="1:4">
      <c r="A35" s="4" t="s">
        <v>77</v>
      </c>
      <c r="C35" s="5" t="n">
        <v>240311</v>
      </c>
      <c r="D35" s="5" t="n">
        <v>73295</v>
      </c>
    </row>
    <row r="36" spans="1:4">
      <c r="A36" s="4" t="s">
        <v>78</v>
      </c>
      <c r="C36" s="5" t="n">
        <v>3934041</v>
      </c>
      <c r="D36" s="5" t="n">
        <v>3570786</v>
      </c>
    </row>
    <row r="37" spans="1:4">
      <c r="A37" s="4" t="s">
        <v>79</v>
      </c>
      <c r="C37" s="5" t="n">
        <v>-5371272</v>
      </c>
      <c r="D37" s="5" t="n">
        <v>-4647540</v>
      </c>
    </row>
    <row r="38" spans="1:4">
      <c r="A38" s="4" t="s">
        <v>80</v>
      </c>
      <c r="C38" s="5" t="n">
        <v>-1196920</v>
      </c>
      <c r="D38" s="5" t="n">
        <v>-1003459</v>
      </c>
    </row>
    <row r="39" spans="1:4">
      <c r="A39" s="4" t="s">
        <v>81</v>
      </c>
      <c r="C39" s="7" t="n">
        <v>643811</v>
      </c>
      <c r="D39" s="7" t="n">
        <v>664972</v>
      </c>
    </row>
    <row r="40" spans="1:4"/>
    <row r="41" spans="1:4">
      <c r="A41" s="4" t="s">
        <v>40</v>
      </c>
      <c r="B41" s="4" t="s">
        <v>82</v>
      </c>
    </row>
    <row r="42" spans="1:4">
      <c r="A42" s="4" t="s">
        <v>46</v>
      </c>
      <c r="B42" s="4" t="s">
        <v>83</v>
      </c>
    </row>
    <row r="43" spans="1:4">
      <c r="A43" s="4" t="s">
        <v>49</v>
      </c>
      <c r="B43" s="4" t="s">
        <v>84</v>
      </c>
    </row>
    <row r="44" spans="1:4">
      <c r="A44" s="4" t="s">
        <v>51</v>
      </c>
      <c r="B44" s="4" t="s">
        <v>85</v>
      </c>
    </row>
    <row r="45" spans="1:4">
      <c r="A45" s="4" t="s">
        <v>68</v>
      </c>
      <c r="B45" s="4" t="s">
        <v>86</v>
      </c>
    </row>
    <row r="46" spans="1:4">
      <c r="A46" s="4" t="s">
        <v>72</v>
      </c>
      <c r="B46" s="4" t="s">
        <v>87</v>
      </c>
    </row>
    <row r="47" spans="1:4">
      <c r="A47" s="4" t="s">
        <v>74</v>
      </c>
      <c r="B47" s="4" t="s">
        <v>88</v>
      </c>
    </row>
  </sheetData>
  <mergeCells count="9">
    <mergeCell ref="A1:B1"/>
    <mergeCell ref="A40:C40"/>
    <mergeCell ref="B41:C41"/>
    <mergeCell ref="B42:C42"/>
    <mergeCell ref="B43:C43"/>
    <mergeCell ref="B44:C44"/>
    <mergeCell ref="B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2</v>
      </c>
    </row>
    <row r="2" spans="1:2">
      <c r="B2" s="2" t="s">
        <v>34</v>
      </c>
    </row>
    <row r="3" spans="1:2">
      <c r="A3" s="3" t="s">
        <v>187</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2</v>
      </c>
    </row>
    <row r="2" spans="1:2">
      <c r="B2" s="2" t="s">
        <v>34</v>
      </c>
    </row>
    <row r="3" spans="1:2">
      <c r="A3" s="3" t="s">
        <v>18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2</v>
      </c>
    </row>
    <row r="2" spans="1:2">
      <c r="B2" s="2" t="s">
        <v>34</v>
      </c>
    </row>
    <row r="3" spans="1:2">
      <c r="A3" s="3" t="s">
        <v>18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2</v>
      </c>
    </row>
    <row r="2" spans="1:2">
      <c r="B2" s="2" t="s">
        <v>34</v>
      </c>
    </row>
    <row r="3" spans="1:2">
      <c r="A3" s="3" t="s">
        <v>18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2</v>
      </c>
    </row>
    <row r="2" spans="1:2">
      <c r="B2" s="2" t="s">
        <v>34</v>
      </c>
    </row>
    <row r="3" spans="1:2">
      <c r="A3" s="3" t="s">
        <v>187</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2</v>
      </c>
    </row>
    <row r="2" spans="1:2">
      <c r="B2" s="2" t="s">
        <v>34</v>
      </c>
    </row>
    <row r="3" spans="1:2">
      <c r="A3" s="3" t="s">
        <v>18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2</v>
      </c>
    </row>
    <row r="2" spans="1:2">
      <c r="B2" s="2" t="s">
        <v>34</v>
      </c>
    </row>
    <row r="3" spans="1:2">
      <c r="A3" s="3" t="s">
        <v>187</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2</v>
      </c>
    </row>
    <row r="2" spans="1:2">
      <c r="B2" s="2" t="s">
        <v>34</v>
      </c>
    </row>
    <row r="3" spans="1:2">
      <c r="A3" s="3" t="s">
        <v>187</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2</v>
      </c>
    </row>
    <row r="2" spans="1:2">
      <c r="B2" s="2" t="s">
        <v>34</v>
      </c>
    </row>
    <row r="3" spans="1:2">
      <c r="A3" s="3" t="s">
        <v>18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2</v>
      </c>
    </row>
    <row r="2" spans="1:2">
      <c r="B2" s="2" t="s">
        <v>34</v>
      </c>
    </row>
    <row r="3" spans="1:2">
      <c r="A3" s="3" t="s">
        <v>187</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9</v>
      </c>
      <c r="B1" s="2" t="s">
        <v>34</v>
      </c>
      <c r="C1" s="2" t="s">
        <v>35</v>
      </c>
    </row>
    <row r="2" spans="1:3">
      <c r="A2" s="3" t="s">
        <v>90</v>
      </c>
    </row>
    <row r="3" spans="1:3">
      <c r="A3" s="4" t="s">
        <v>91</v>
      </c>
      <c r="B3" s="8" t="n">
        <v>0.0001</v>
      </c>
      <c r="C3" s="8" t="n">
        <v>0.0001</v>
      </c>
    </row>
    <row r="4" spans="1:3">
      <c r="A4" s="4" t="s">
        <v>92</v>
      </c>
      <c r="B4" s="5" t="n">
        <v>10000000</v>
      </c>
      <c r="C4" s="5" t="n">
        <v>10000000</v>
      </c>
    </row>
    <row r="5" spans="1:3">
      <c r="A5" s="4" t="s">
        <v>93</v>
      </c>
      <c r="B5" s="5" t="n">
        <v>0</v>
      </c>
      <c r="C5" s="5" t="n">
        <v>0</v>
      </c>
    </row>
    <row r="6" spans="1:3">
      <c r="A6" s="4" t="s">
        <v>94</v>
      </c>
      <c r="B6" s="5" t="n">
        <v>0</v>
      </c>
      <c r="C6" s="5" t="n">
        <v>0</v>
      </c>
    </row>
    <row r="7" spans="1:3">
      <c r="A7" s="4" t="s">
        <v>95</v>
      </c>
      <c r="B7" s="8" t="n">
        <v>0.0001</v>
      </c>
      <c r="C7" s="8" t="n">
        <v>0.0001</v>
      </c>
    </row>
    <row r="8" spans="1:3">
      <c r="A8" s="4" t="s">
        <v>96</v>
      </c>
      <c r="B8" s="5" t="n">
        <v>5000000000</v>
      </c>
      <c r="C8" s="5" t="n">
        <v>5000000000</v>
      </c>
    </row>
    <row r="9" spans="1:3">
      <c r="A9" s="4" t="s">
        <v>97</v>
      </c>
      <c r="B9" s="5" t="n">
        <v>2403105170</v>
      </c>
      <c r="C9" s="5" t="n">
        <v>732952883</v>
      </c>
    </row>
    <row r="10" spans="1:3">
      <c r="A10" s="4" t="s">
        <v>98</v>
      </c>
      <c r="B10" s="5" t="n">
        <v>2403105170</v>
      </c>
      <c r="C10" s="5" t="n">
        <v>732952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2</v>
      </c>
    </row>
    <row r="2" spans="1:2">
      <c r="B2" s="2" t="s">
        <v>34</v>
      </c>
    </row>
    <row r="3" spans="1:2">
      <c r="A3" s="3" t="s">
        <v>187</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2</v>
      </c>
    </row>
    <row r="2" spans="1:2">
      <c r="B2" s="2" t="s">
        <v>34</v>
      </c>
    </row>
    <row r="3" spans="1:2">
      <c r="A3" s="3" t="s">
        <v>187</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2</v>
      </c>
    </row>
    <row r="2" spans="1:2">
      <c r="B2" s="2" t="s">
        <v>34</v>
      </c>
    </row>
    <row r="3" spans="1:2">
      <c r="A3" s="3" t="s">
        <v>187</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2</v>
      </c>
    </row>
    <row r="2" spans="1:2">
      <c r="B2" s="2" t="s">
        <v>34</v>
      </c>
    </row>
    <row r="3" spans="1:2">
      <c r="A3" s="3" t="s">
        <v>230</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2</v>
      </c>
    </row>
    <row r="2" spans="1:2">
      <c r="B2" s="2" t="s">
        <v>34</v>
      </c>
    </row>
    <row r="3" spans="1:2">
      <c r="A3" s="3" t="s">
        <v>230</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2</v>
      </c>
    </row>
    <row r="2" spans="1:2">
      <c r="B2" s="2" t="s">
        <v>34</v>
      </c>
    </row>
    <row r="3" spans="1:2">
      <c r="A3" s="3" t="s">
        <v>230</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2</v>
      </c>
    </row>
    <row r="2" spans="1:2">
      <c r="B2" s="2" t="s">
        <v>34</v>
      </c>
    </row>
    <row r="3" spans="1:2">
      <c r="A3" s="3" t="s">
        <v>230</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2</v>
      </c>
    </row>
    <row r="2" spans="1:2">
      <c r="B2" s="2" t="s">
        <v>34</v>
      </c>
    </row>
    <row r="3" spans="1:2">
      <c r="A3" s="3" t="s">
        <v>230</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2</v>
      </c>
    </row>
    <row r="2" spans="1:2">
      <c r="B2" s="2" t="s">
        <v>34</v>
      </c>
    </row>
    <row r="3" spans="1:2">
      <c r="A3" s="3" t="s">
        <v>230</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2</v>
      </c>
    </row>
    <row r="2" spans="1:2">
      <c r="B2" s="2" t="s">
        <v>34</v>
      </c>
    </row>
    <row r="3" spans="1:2">
      <c r="A3" s="3" t="s">
        <v>230</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v>
      </c>
      <c r="D1" s="2" t="s">
        <v>2</v>
      </c>
    </row>
    <row r="2" spans="1:5">
      <c r="B2" s="2" t="s">
        <v>34</v>
      </c>
      <c r="C2" s="2" t="s">
        <v>100</v>
      </c>
      <c r="D2" s="2" t="s">
        <v>34</v>
      </c>
      <c r="E2" s="2" t="s">
        <v>100</v>
      </c>
    </row>
    <row r="3" spans="1:5">
      <c r="A3" s="3" t="s">
        <v>101</v>
      </c>
    </row>
    <row r="4" spans="1:5">
      <c r="A4" s="4" t="s">
        <v>102</v>
      </c>
      <c r="B4" s="7" t="n">
        <v>2914</v>
      </c>
      <c r="C4" s="7" t="n">
        <v>16115</v>
      </c>
      <c r="D4" s="7" t="n">
        <v>14158</v>
      </c>
      <c r="E4" s="7" t="n">
        <v>16115</v>
      </c>
    </row>
    <row r="5" spans="1:5">
      <c r="A5" s="3" t="s">
        <v>103</v>
      </c>
    </row>
    <row r="6" spans="1:5">
      <c r="A6" s="4" t="s">
        <v>104</v>
      </c>
      <c r="B6" s="4" t="s">
        <v>41</v>
      </c>
      <c r="C6" s="4" t="s">
        <v>41</v>
      </c>
      <c r="D6" s="4" t="s">
        <v>41</v>
      </c>
      <c r="E6" s="4" t="s">
        <v>41</v>
      </c>
    </row>
    <row r="7" spans="1:5">
      <c r="A7" s="4" t="s">
        <v>105</v>
      </c>
      <c r="B7" s="5" t="n">
        <v>79586</v>
      </c>
      <c r="C7" s="5" t="n">
        <v>517386</v>
      </c>
      <c r="D7" s="5" t="n">
        <v>157484</v>
      </c>
      <c r="E7" s="5" t="n">
        <v>735476</v>
      </c>
    </row>
    <row r="8" spans="1:5">
      <c r="A8" s="4" t="s">
        <v>106</v>
      </c>
      <c r="B8" s="5" t="n">
        <v>17910</v>
      </c>
      <c r="C8" s="5" t="n">
        <v>456</v>
      </c>
      <c r="D8" s="5" t="n">
        <v>35820</v>
      </c>
      <c r="E8" s="5" t="n">
        <v>912</v>
      </c>
    </row>
    <row r="9" spans="1:5">
      <c r="A9" s="4" t="s">
        <v>107</v>
      </c>
      <c r="B9" s="5" t="n">
        <v>36344</v>
      </c>
      <c r="C9" s="5" t="n">
        <v>200018</v>
      </c>
      <c r="D9" s="5" t="n">
        <v>55967</v>
      </c>
      <c r="E9" s="5" t="n">
        <v>366121</v>
      </c>
    </row>
    <row r="10" spans="1:5">
      <c r="A10" s="4" t="s">
        <v>108</v>
      </c>
      <c r="B10" s="5" t="n">
        <v>72000</v>
      </c>
      <c r="C10" s="5" t="n">
        <v>48000</v>
      </c>
      <c r="D10" s="5" t="n">
        <v>120000</v>
      </c>
      <c r="E10" s="5" t="n">
        <v>96000</v>
      </c>
    </row>
    <row r="11" spans="1:5">
      <c r="A11" s="4" t="s">
        <v>109</v>
      </c>
      <c r="B11" s="5" t="n">
        <v>226724</v>
      </c>
      <c r="C11" s="5" t="n">
        <v>768398</v>
      </c>
      <c r="D11" s="5" t="n">
        <v>412191</v>
      </c>
      <c r="E11" s="5" t="n">
        <v>1202226</v>
      </c>
    </row>
    <row r="12" spans="1:5">
      <c r="A12" s="4" t="s">
        <v>110</v>
      </c>
      <c r="B12" s="5" t="n">
        <v>-223810</v>
      </c>
      <c r="C12" s="5" t="n">
        <v>-752283</v>
      </c>
      <c r="D12" s="5" t="n">
        <v>-398033</v>
      </c>
      <c r="E12" s="5" t="n">
        <v>-1186111</v>
      </c>
    </row>
    <row r="13" spans="1:5">
      <c r="A13" s="3" t="s">
        <v>111</v>
      </c>
    </row>
    <row r="14" spans="1:5">
      <c r="A14" s="4" t="s">
        <v>112</v>
      </c>
      <c r="B14" s="5" t="n">
        <v>-76235</v>
      </c>
      <c r="C14" s="5" t="n">
        <v>-71449</v>
      </c>
      <c r="D14" s="5" t="n">
        <v>-160378</v>
      </c>
      <c r="E14" s="5" t="n">
        <v>-267021</v>
      </c>
    </row>
    <row r="15" spans="1:5">
      <c r="A15" s="4" t="s">
        <v>113</v>
      </c>
      <c r="B15" s="5" t="n">
        <v>-134798</v>
      </c>
      <c r="D15" s="5" t="n">
        <v>-258809</v>
      </c>
      <c r="E15" s="5" t="n">
        <v>3463</v>
      </c>
    </row>
    <row r="16" spans="1:5">
      <c r="A16" s="4" t="s">
        <v>114</v>
      </c>
      <c r="B16" s="5" t="n">
        <v>19619</v>
      </c>
      <c r="C16" s="5" t="n">
        <v>-35579</v>
      </c>
      <c r="D16" s="5" t="n">
        <v>93488</v>
      </c>
      <c r="E16" s="5" t="n">
        <v>206141</v>
      </c>
    </row>
    <row r="17" spans="1:5">
      <c r="A17" s="4" t="s">
        <v>115</v>
      </c>
      <c r="C17" s="5" t="n">
        <v>-14400</v>
      </c>
      <c r="E17" s="5" t="n">
        <v>-14400</v>
      </c>
    </row>
    <row r="18" spans="1:5">
      <c r="A18" s="4" t="s">
        <v>116</v>
      </c>
      <c r="B18" s="5" t="n">
        <v>-191414</v>
      </c>
      <c r="C18" s="5" t="n">
        <v>-121428</v>
      </c>
      <c r="D18" s="5" t="n">
        <v>-325699</v>
      </c>
      <c r="E18" s="5" t="n">
        <v>-71817</v>
      </c>
    </row>
    <row r="19" spans="1:5">
      <c r="A19" s="4" t="s">
        <v>117</v>
      </c>
      <c r="B19" s="7" t="n">
        <v>-415224</v>
      </c>
      <c r="C19" s="7" t="n">
        <v>-873711</v>
      </c>
      <c r="D19" s="7" t="n">
        <v>-723732</v>
      </c>
      <c r="E19" s="7" t="n">
        <v>-1257928</v>
      </c>
    </row>
    <row r="20" spans="1:5">
      <c r="A20" s="4" t="s">
        <v>118</v>
      </c>
      <c r="B20" s="7" t="n">
        <v>0</v>
      </c>
      <c r="C20" s="9" t="n">
        <v>-0.03</v>
      </c>
      <c r="D20" s="7" t="n">
        <v>0</v>
      </c>
      <c r="E20" s="9" t="n">
        <v>-0.04</v>
      </c>
    </row>
    <row r="21" spans="1:5">
      <c r="A21" s="4" t="s">
        <v>119</v>
      </c>
      <c r="B21" s="5" t="n">
        <v>2006193396</v>
      </c>
      <c r="C21" s="5" t="n">
        <v>33816871</v>
      </c>
      <c r="D21" s="5" t="n">
        <v>1525891780</v>
      </c>
      <c r="E21" s="5" t="n">
        <v>284246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2</v>
      </c>
    </row>
    <row r="2" spans="1:2">
      <c r="B2" s="2" t="s">
        <v>34</v>
      </c>
    </row>
    <row r="3" spans="1:2">
      <c r="A3" s="3" t="s">
        <v>230</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5"/>
  </cols>
  <sheetData>
    <row r="1" spans="1:2">
      <c r="A1" s="1" t="s">
        <v>254</v>
      </c>
      <c r="B1" s="2" t="s">
        <v>1</v>
      </c>
    </row>
    <row r="2" spans="1:2">
      <c r="B2" s="2" t="s">
        <v>34</v>
      </c>
    </row>
    <row r="3" spans="1:2">
      <c r="A3" s="3" t="s">
        <v>255</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1</v>
      </c>
      <c r="D1" s="2" t="s">
        <v>2</v>
      </c>
    </row>
    <row r="2" spans="1:6">
      <c r="B2" s="2" t="s">
        <v>34</v>
      </c>
      <c r="C2" s="2" t="s">
        <v>100</v>
      </c>
      <c r="D2" s="2" t="s">
        <v>34</v>
      </c>
      <c r="E2" s="2" t="s">
        <v>100</v>
      </c>
      <c r="F2" s="2" t="s">
        <v>35</v>
      </c>
    </row>
    <row r="3" spans="1:6">
      <c r="A3" s="3" t="s">
        <v>255</v>
      </c>
    </row>
    <row r="4" spans="1:6">
      <c r="A4" s="4" t="s">
        <v>257</v>
      </c>
      <c r="B4" s="7" t="n">
        <v>1686815</v>
      </c>
      <c r="D4" s="7" t="n">
        <v>1686815</v>
      </c>
    </row>
    <row r="5" spans="1:6">
      <c r="A5" s="4" t="s">
        <v>79</v>
      </c>
      <c r="B5" s="5" t="n">
        <v>5371272</v>
      </c>
      <c r="D5" s="5" t="n">
        <v>5371272</v>
      </c>
      <c r="F5" s="7" t="n">
        <v>4647540</v>
      </c>
    </row>
    <row r="6" spans="1:6">
      <c r="A6" s="4" t="s">
        <v>80</v>
      </c>
      <c r="B6" s="5" t="n">
        <v>1196920</v>
      </c>
      <c r="D6" s="5" t="n">
        <v>1196920</v>
      </c>
      <c r="F6" s="7" t="n">
        <v>1003459</v>
      </c>
    </row>
    <row r="7" spans="1:6">
      <c r="A7" s="4" t="s">
        <v>117</v>
      </c>
      <c r="B7" s="7" t="n">
        <v>415224</v>
      </c>
      <c r="C7" s="7" t="n">
        <v>873711</v>
      </c>
      <c r="D7" s="5" t="n">
        <v>723732</v>
      </c>
      <c r="E7" s="7" t="n">
        <v>1257928</v>
      </c>
    </row>
    <row r="8" spans="1:6">
      <c r="A8" s="4" t="s">
        <v>139</v>
      </c>
      <c r="D8" s="7" t="n">
        <v>140770</v>
      </c>
      <c r="E8" s="7" t="n">
        <v>3564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34</v>
      </c>
      <c r="C1" s="2" t="s">
        <v>35</v>
      </c>
    </row>
    <row r="2" spans="1:3">
      <c r="A2" s="3" t="s">
        <v>255</v>
      </c>
    </row>
    <row r="3" spans="1:3">
      <c r="A3" s="4" t="s">
        <v>259</v>
      </c>
      <c r="B3" s="7" t="n">
        <v>251522</v>
      </c>
      <c r="C3" s="7" t="n">
        <v>3695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2</v>
      </c>
    </row>
    <row r="2" spans="1:3">
      <c r="B2" s="2" t="s">
        <v>34</v>
      </c>
      <c r="C2" s="2" t="s">
        <v>35</v>
      </c>
    </row>
    <row r="3" spans="1:3">
      <c r="A3" s="3" t="s">
        <v>255</v>
      </c>
    </row>
    <row r="4" spans="1:3">
      <c r="A4" s="4" t="s">
        <v>261</v>
      </c>
      <c r="B4" s="7" t="n">
        <v>251522</v>
      </c>
      <c r="C4" s="7" t="n">
        <v>369570</v>
      </c>
    </row>
    <row r="5" spans="1:3">
      <c r="A5" s="4" t="s">
        <v>262</v>
      </c>
      <c r="B5" s="5" t="n">
        <v>16500</v>
      </c>
    </row>
    <row r="6" spans="1:3">
      <c r="A6" s="4" t="s">
        <v>263</v>
      </c>
      <c r="B6" s="5" t="n">
        <v>-41060</v>
      </c>
    </row>
    <row r="7" spans="1:3">
      <c r="A7" s="4" t="s">
        <v>264</v>
      </c>
      <c r="B7" s="7" t="n">
        <v>-93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265</v>
      </c>
      <c r="C1" s="2" t="s">
        <v>34</v>
      </c>
      <c r="D1" s="2" t="s">
        <v>35</v>
      </c>
    </row>
    <row r="2" spans="1:4">
      <c r="A2" s="4" t="s">
        <v>48</v>
      </c>
      <c r="B2" s="4" t="s">
        <v>40</v>
      </c>
      <c r="C2" s="7" t="n">
        <v>4284</v>
      </c>
      <c r="D2" s="7" t="n">
        <v>5334</v>
      </c>
    </row>
    <row r="3" spans="1:4">
      <c r="A3" s="4" t="s">
        <v>266</v>
      </c>
      <c r="C3" s="5" t="n">
        <v>-6115</v>
      </c>
      <c r="D3" s="5" t="n">
        <v>-4154</v>
      </c>
    </row>
    <row r="4" spans="1:4">
      <c r="A4" s="4" t="s">
        <v>267</v>
      </c>
    </row>
    <row r="5" spans="1:4">
      <c r="A5" s="4" t="s">
        <v>48</v>
      </c>
      <c r="C5" s="5" t="n">
        <v>677180</v>
      </c>
      <c r="D5" s="5" t="n">
        <v>677180</v>
      </c>
    </row>
    <row r="6" spans="1:4">
      <c r="A6" s="4" t="s">
        <v>266</v>
      </c>
      <c r="C6" s="5" t="n">
        <v>-67719</v>
      </c>
      <c r="D6" s="5" t="n">
        <v>-33859</v>
      </c>
    </row>
    <row r="7" spans="1:4">
      <c r="A7" s="4" t="s">
        <v>268</v>
      </c>
    </row>
    <row r="8" spans="1:4">
      <c r="A8" s="4" t="s">
        <v>48</v>
      </c>
      <c r="C8" s="7" t="n">
        <v>609461</v>
      </c>
      <c r="D8" s="7" t="n">
        <v>643321</v>
      </c>
    </row>
    <row r="9" spans="1:4"/>
    <row r="10" spans="1:4">
      <c r="A10" s="4" t="s">
        <v>40</v>
      </c>
      <c r="B10" s="4" t="s">
        <v>84</v>
      </c>
    </row>
  </sheetData>
  <mergeCells count="3">
    <mergeCell ref="A1:B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34</v>
      </c>
      <c r="C1" s="2" t="s">
        <v>35</v>
      </c>
    </row>
    <row r="2" spans="1:3">
      <c r="A2" s="3" t="s">
        <v>255</v>
      </c>
    </row>
    <row r="3" spans="1:3">
      <c r="A3" s="4" t="s">
        <v>270</v>
      </c>
      <c r="B3" s="7" t="n">
        <v>12766</v>
      </c>
      <c r="C3" s="7" t="n">
        <v>12766</v>
      </c>
    </row>
    <row r="4" spans="1:3">
      <c r="A4" s="4" t="s">
        <v>271</v>
      </c>
      <c r="B4" s="5" t="n">
        <v>6296</v>
      </c>
      <c r="C4" s="5" t="n">
        <v>6296</v>
      </c>
    </row>
    <row r="5" spans="1:3">
      <c r="A5" s="4" t="s">
        <v>266</v>
      </c>
      <c r="B5" s="5" t="n">
        <v>-6115</v>
      </c>
      <c r="C5" s="5" t="n">
        <v>-4154</v>
      </c>
    </row>
    <row r="6" spans="1:3">
      <c r="A6" s="4" t="s">
        <v>272</v>
      </c>
      <c r="B6" s="7" t="n">
        <v>12947</v>
      </c>
      <c r="C6" s="7" t="n">
        <v>149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34</v>
      </c>
      <c r="C1" s="2" t="s">
        <v>35</v>
      </c>
    </row>
    <row r="2" spans="1:3">
      <c r="A2" s="10" t="n">
        <v>1</v>
      </c>
    </row>
    <row r="3" spans="1:3">
      <c r="A3" s="4" t="s">
        <v>274</v>
      </c>
      <c r="B3" s="7" t="n">
        <v>40000</v>
      </c>
      <c r="C3" s="7" t="n">
        <v>40000</v>
      </c>
    </row>
    <row r="4" spans="1:3">
      <c r="A4" s="10" t="n">
        <v>2</v>
      </c>
    </row>
    <row r="5" spans="1:3">
      <c r="A5" s="4" t="s">
        <v>274</v>
      </c>
      <c r="B5" s="5" t="n">
        <v>474723</v>
      </c>
      <c r="C5" s="5" t="n">
        <v>345050</v>
      </c>
    </row>
    <row r="6" spans="1:3">
      <c r="A6" s="10" t="n">
        <v>3</v>
      </c>
    </row>
    <row r="7" spans="1:3">
      <c r="A7" s="4" t="s">
        <v>274</v>
      </c>
      <c r="B7" s="5" t="n">
        <v>53717</v>
      </c>
      <c r="C7" s="5" t="n">
        <v>52217</v>
      </c>
    </row>
    <row r="8" spans="1:3">
      <c r="A8" s="10" t="n">
        <v>4</v>
      </c>
    </row>
    <row r="9" spans="1:3">
      <c r="A9" s="4" t="s">
        <v>274</v>
      </c>
      <c r="B9" s="5" t="n">
        <v>11490</v>
      </c>
      <c r="C9" s="5" t="n">
        <v>-8607</v>
      </c>
    </row>
    <row r="10" spans="1:3">
      <c r="A10" s="4" t="s">
        <v>275</v>
      </c>
    </row>
    <row r="11" spans="1:3">
      <c r="A11" s="4" t="s">
        <v>274</v>
      </c>
      <c r="B11" s="5" t="n">
        <v>-1912</v>
      </c>
    </row>
    <row r="12" spans="1:3">
      <c r="A12" s="4" t="s">
        <v>276</v>
      </c>
    </row>
    <row r="13" spans="1:3">
      <c r="A13" s="4" t="s">
        <v>274</v>
      </c>
      <c r="B13" s="7" t="n">
        <v>578018</v>
      </c>
      <c r="C13" s="7" t="n">
        <v>4286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277</v>
      </c>
      <c r="B1" s="2" t="s">
        <v>1</v>
      </c>
    </row>
    <row r="2" spans="1:14">
      <c r="B2" s="2" t="s">
        <v>100</v>
      </c>
      <c r="C2" s="2" t="s">
        <v>34</v>
      </c>
      <c r="D2" s="2" t="s">
        <v>278</v>
      </c>
      <c r="E2" s="2" t="s">
        <v>279</v>
      </c>
      <c r="F2" s="2" t="s">
        <v>35</v>
      </c>
      <c r="G2" s="2" t="s">
        <v>280</v>
      </c>
      <c r="H2" s="2" t="s">
        <v>281</v>
      </c>
      <c r="I2" s="2" t="s">
        <v>282</v>
      </c>
      <c r="J2" s="2" t="s">
        <v>283</v>
      </c>
      <c r="K2" s="2" t="s">
        <v>284</v>
      </c>
      <c r="L2" s="2" t="s">
        <v>285</v>
      </c>
      <c r="M2" s="2" t="s">
        <v>286</v>
      </c>
      <c r="N2" s="2" t="s">
        <v>287</v>
      </c>
    </row>
    <row r="3" spans="1:14">
      <c r="A3" s="4" t="s">
        <v>97</v>
      </c>
      <c r="C3" s="5" t="n">
        <v>2403105170</v>
      </c>
      <c r="F3" s="5" t="n">
        <v>732952883</v>
      </c>
      <c r="J3" s="5" t="n">
        <v>1000000</v>
      </c>
    </row>
    <row r="4" spans="1:14">
      <c r="A4" s="4" t="s">
        <v>288</v>
      </c>
      <c r="L4" s="7" t="n">
        <v>122000</v>
      </c>
      <c r="M4" s="7" t="n">
        <v>610000</v>
      </c>
    </row>
    <row r="5" spans="1:14">
      <c r="A5" s="4" t="s">
        <v>95</v>
      </c>
      <c r="C5" s="8" t="n">
        <v>0.0001</v>
      </c>
      <c r="F5" s="8" t="n">
        <v>0.0001</v>
      </c>
      <c r="J5" s="11" t="n">
        <v>0.073</v>
      </c>
    </row>
    <row r="6" spans="1:14">
      <c r="A6" s="4" t="s">
        <v>289</v>
      </c>
      <c r="B6" s="7" t="n">
        <v>3463</v>
      </c>
    </row>
    <row r="7" spans="1:14">
      <c r="A7" s="4" t="s">
        <v>290</v>
      </c>
      <c r="H7" s="7" t="n">
        <v>17949</v>
      </c>
    </row>
    <row r="8" spans="1:14">
      <c r="A8" s="4" t="s">
        <v>291</v>
      </c>
      <c r="E8" s="7" t="n">
        <v>0</v>
      </c>
    </row>
    <row r="9" spans="1:14">
      <c r="A9" s="10" t="n">
        <v>1</v>
      </c>
    </row>
    <row r="10" spans="1:14">
      <c r="A10" s="4" t="s">
        <v>292</v>
      </c>
      <c r="N10" s="7" t="n">
        <v>151700</v>
      </c>
    </row>
    <row r="11" spans="1:14">
      <c r="A11" s="4" t="s">
        <v>97</v>
      </c>
      <c r="N11" s="5" t="n">
        <v>250000</v>
      </c>
    </row>
    <row r="12" spans="1:14">
      <c r="A12" s="4" t="s">
        <v>274</v>
      </c>
      <c r="C12" s="7" t="n">
        <v>40000</v>
      </c>
      <c r="F12" s="7" t="n">
        <v>40000</v>
      </c>
    </row>
    <row r="13" spans="1:14">
      <c r="A13" s="10" t="n">
        <v>2</v>
      </c>
    </row>
    <row r="14" spans="1:14">
      <c r="A14" s="4" t="s">
        <v>293</v>
      </c>
      <c r="K14" s="7" t="n">
        <v>830000</v>
      </c>
    </row>
    <row r="15" spans="1:14">
      <c r="A15" s="4" t="s">
        <v>274</v>
      </c>
      <c r="C15" s="5" t="n">
        <v>474723</v>
      </c>
      <c r="F15" s="5" t="n">
        <v>345050</v>
      </c>
    </row>
    <row r="16" spans="1:14">
      <c r="A16" s="10" t="n">
        <v>3</v>
      </c>
    </row>
    <row r="17" spans="1:14">
      <c r="A17" s="4" t="s">
        <v>292</v>
      </c>
      <c r="G17" s="7" t="n">
        <v>50000</v>
      </c>
    </row>
    <row r="18" spans="1:14">
      <c r="A18" s="4" t="s">
        <v>97</v>
      </c>
      <c r="G18" s="5" t="n">
        <v>1000000</v>
      </c>
    </row>
    <row r="19" spans="1:14">
      <c r="A19" s="4" t="s">
        <v>274</v>
      </c>
      <c r="C19" s="5" t="n">
        <v>53717</v>
      </c>
      <c r="F19" s="5" t="n">
        <v>52217</v>
      </c>
    </row>
    <row r="20" spans="1:14">
      <c r="A20" s="10" t="n">
        <v>4</v>
      </c>
    </row>
    <row r="21" spans="1:14">
      <c r="A21" s="4" t="s">
        <v>292</v>
      </c>
      <c r="D21" s="7" t="n">
        <v>14501</v>
      </c>
    </row>
    <row r="22" spans="1:14">
      <c r="A22" s="4" t="s">
        <v>274</v>
      </c>
      <c r="C22" s="7" t="n">
        <v>11490</v>
      </c>
      <c r="F22" s="7" t="n">
        <v>-8607</v>
      </c>
    </row>
    <row r="23" spans="1:14">
      <c r="A23" s="4" t="s">
        <v>294</v>
      </c>
    </row>
    <row r="24" spans="1:14">
      <c r="A24" s="4" t="s">
        <v>274</v>
      </c>
      <c r="H24" s="5" t="n">
        <v>200000</v>
      </c>
    </row>
    <row r="25" spans="1:14">
      <c r="A25" s="4" t="s">
        <v>295</v>
      </c>
    </row>
    <row r="26" spans="1:14">
      <c r="A26" s="4" t="s">
        <v>274</v>
      </c>
      <c r="H26" s="7" t="n">
        <v>416249</v>
      </c>
    </row>
    <row r="27" spans="1:14">
      <c r="A27" s="4" t="s">
        <v>296</v>
      </c>
    </row>
    <row r="28" spans="1:14">
      <c r="A28" s="4" t="s">
        <v>293</v>
      </c>
      <c r="I28" s="7" t="n">
        <v>1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34</v>
      </c>
      <c r="C1" s="2" t="s">
        <v>35</v>
      </c>
    </row>
    <row r="2" spans="1:3">
      <c r="A2" s="4" t="s">
        <v>298</v>
      </c>
    </row>
    <row r="3" spans="1:3">
      <c r="A3" s="4" t="s">
        <v>299</v>
      </c>
      <c r="B3" s="7" t="n">
        <v>305880</v>
      </c>
      <c r="C3" s="7" t="n">
        <v>417368</v>
      </c>
    </row>
    <row r="4" spans="1:3">
      <c r="A4" s="4" t="s">
        <v>296</v>
      </c>
    </row>
    <row r="5" spans="1:3">
      <c r="A5" s="4" t="s">
        <v>299</v>
      </c>
      <c r="B5" s="5" t="n">
        <v>16825</v>
      </c>
      <c r="C5" s="5" t="n">
        <v>16069</v>
      </c>
    </row>
    <row r="6" spans="1:3">
      <c r="A6" s="4" t="s">
        <v>300</v>
      </c>
    </row>
    <row r="7" spans="1:3">
      <c r="A7" s="4" t="s">
        <v>299</v>
      </c>
      <c r="B7" s="5" t="n">
        <v>11261</v>
      </c>
      <c r="C7" s="5" t="n">
        <v>10760</v>
      </c>
    </row>
    <row r="8" spans="1:3">
      <c r="A8" s="4" t="s">
        <v>301</v>
      </c>
    </row>
    <row r="9" spans="1:3">
      <c r="A9" s="4" t="s">
        <v>299</v>
      </c>
      <c r="B9" s="5" t="n">
        <v>11261</v>
      </c>
      <c r="C9" s="5" t="n">
        <v>10760</v>
      </c>
    </row>
    <row r="10" spans="1:3">
      <c r="A10" s="4" t="s">
        <v>302</v>
      </c>
    </row>
    <row r="11" spans="1:3">
      <c r="A11" s="4" t="s">
        <v>299</v>
      </c>
      <c r="B11" s="5" t="n">
        <v>17273</v>
      </c>
      <c r="C11" s="5" t="n">
        <v>16498</v>
      </c>
    </row>
    <row r="12" spans="1:3">
      <c r="A12" s="4" t="s">
        <v>303</v>
      </c>
    </row>
    <row r="13" spans="1:3">
      <c r="A13" s="4" t="s">
        <v>299</v>
      </c>
      <c r="C13" s="5" t="n">
        <v>47004</v>
      </c>
    </row>
    <row r="14" spans="1:3">
      <c r="A14" s="4" t="s">
        <v>304</v>
      </c>
    </row>
    <row r="15" spans="1:3">
      <c r="A15" s="4" t="s">
        <v>299</v>
      </c>
      <c r="B15" s="5" t="n">
        <v>32476</v>
      </c>
      <c r="C15" s="5" t="n">
        <v>30493</v>
      </c>
    </row>
    <row r="16" spans="1:3">
      <c r="A16" s="4" t="s">
        <v>305</v>
      </c>
    </row>
    <row r="17" spans="1:3">
      <c r="A17" s="4" t="s">
        <v>299</v>
      </c>
      <c r="C17" s="5" t="n">
        <v>44046</v>
      </c>
    </row>
    <row r="18" spans="1:3">
      <c r="A18" s="4" t="s">
        <v>306</v>
      </c>
    </row>
    <row r="19" spans="1:3">
      <c r="A19" s="4" t="s">
        <v>299</v>
      </c>
      <c r="B19" s="5" t="n">
        <v>17147</v>
      </c>
    </row>
    <row r="20" spans="1:3">
      <c r="A20" s="4" t="s">
        <v>307</v>
      </c>
    </row>
    <row r="21" spans="1:3">
      <c r="A21" s="4" t="s">
        <v>299</v>
      </c>
      <c r="B21" s="5" t="n">
        <v>-15004</v>
      </c>
      <c r="C21" s="5" t="n">
        <v>-80739</v>
      </c>
    </row>
    <row r="22" spans="1:3">
      <c r="A22" s="4" t="s">
        <v>308</v>
      </c>
    </row>
    <row r="23" spans="1:3">
      <c r="A23" s="4" t="s">
        <v>299</v>
      </c>
      <c r="B23" s="5" t="n">
        <v>-17273</v>
      </c>
      <c r="C23" s="5" t="n">
        <v>-10297</v>
      </c>
    </row>
    <row r="24" spans="1:3">
      <c r="A24" s="4" t="s">
        <v>309</v>
      </c>
    </row>
    <row r="25" spans="1:3">
      <c r="A25" s="4" t="s">
        <v>299</v>
      </c>
      <c r="B25" s="7" t="n">
        <v>379846</v>
      </c>
      <c r="C25" s="7" t="n">
        <v>5019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0</v>
      </c>
      <c r="B1" s="2" t="s">
        <v>2</v>
      </c>
    </row>
    <row r="2" spans="1:3">
      <c r="B2" s="2" t="s">
        <v>121</v>
      </c>
      <c r="C2" s="2" t="s">
        <v>122</v>
      </c>
    </row>
    <row r="3" spans="1:3">
      <c r="A3" s="3" t="s">
        <v>123</v>
      </c>
    </row>
    <row r="4" spans="1:3">
      <c r="A4" s="4" t="s">
        <v>117</v>
      </c>
      <c r="B4" s="7" t="n">
        <v>-723732</v>
      </c>
      <c r="C4" s="7" t="n">
        <v>-1257928</v>
      </c>
    </row>
    <row r="5" spans="1:3">
      <c r="A5" s="3" t="s">
        <v>124</v>
      </c>
    </row>
    <row r="6" spans="1:3">
      <c r="A6" s="4" t="s">
        <v>114</v>
      </c>
      <c r="B6" s="5" t="n">
        <v>-93488</v>
      </c>
      <c r="C6" s="5" t="n">
        <v>-133541</v>
      </c>
    </row>
    <row r="7" spans="1:3">
      <c r="A7" s="4" t="s">
        <v>125</v>
      </c>
      <c r="C7" s="5" t="n">
        <v>-3463</v>
      </c>
    </row>
    <row r="8" spans="1:3">
      <c r="A8" s="4" t="s">
        <v>126</v>
      </c>
      <c r="B8" s="5" t="n">
        <v>258809</v>
      </c>
    </row>
    <row r="9" spans="1:3">
      <c r="A9" s="4" t="s">
        <v>127</v>
      </c>
      <c r="C9" s="5" t="n">
        <v>14400</v>
      </c>
    </row>
    <row r="10" spans="1:3">
      <c r="A10" s="4" t="s">
        <v>128</v>
      </c>
      <c r="B10" s="5" t="n">
        <v>200</v>
      </c>
      <c r="C10" s="5" t="n">
        <v>550210</v>
      </c>
    </row>
    <row r="11" spans="1:3">
      <c r="A11" s="4" t="s">
        <v>129</v>
      </c>
      <c r="B11" s="5" t="n">
        <v>2398</v>
      </c>
    </row>
    <row r="12" spans="1:3">
      <c r="A12" s="4" t="s">
        <v>106</v>
      </c>
      <c r="B12" s="5" t="n">
        <v>35820</v>
      </c>
      <c r="C12" s="5" t="n">
        <v>912</v>
      </c>
    </row>
    <row r="13" spans="1:3">
      <c r="A13" s="4" t="s">
        <v>130</v>
      </c>
      <c r="C13" s="5" t="n">
        <v>325343</v>
      </c>
    </row>
    <row r="14" spans="1:3">
      <c r="A14" s="4" t="s">
        <v>131</v>
      </c>
      <c r="B14" s="5" t="n">
        <v>142227</v>
      </c>
      <c r="C14" s="5" t="n">
        <v>259738</v>
      </c>
    </row>
    <row r="15" spans="1:3">
      <c r="A15" s="3" t="s">
        <v>132</v>
      </c>
    </row>
    <row r="16" spans="1:3">
      <c r="A16" s="4" t="s">
        <v>133</v>
      </c>
      <c r="C16" s="5" t="n">
        <v>-233679</v>
      </c>
    </row>
    <row r="17" spans="1:3">
      <c r="A17" s="4" t="s">
        <v>134</v>
      </c>
      <c r="B17" s="5" t="n">
        <v>-7267</v>
      </c>
    </row>
    <row r="18" spans="1:3">
      <c r="A18" s="4" t="s">
        <v>135</v>
      </c>
      <c r="B18" s="5" t="n">
        <v>-8500</v>
      </c>
      <c r="C18" s="5" t="n">
        <v>29071</v>
      </c>
    </row>
    <row r="19" spans="1:3">
      <c r="A19" s="4" t="s">
        <v>136</v>
      </c>
      <c r="B19" s="5" t="n">
        <v>247876</v>
      </c>
      <c r="C19" s="5" t="n">
        <v>80928</v>
      </c>
    </row>
    <row r="20" spans="1:3">
      <c r="A20" s="4" t="s">
        <v>137</v>
      </c>
      <c r="C20" s="5" t="n">
        <v>11046</v>
      </c>
    </row>
    <row r="21" spans="1:3">
      <c r="A21" s="4" t="s">
        <v>138</v>
      </c>
      <c r="B21" s="5" t="n">
        <v>4887</v>
      </c>
      <c r="C21" s="5" t="n">
        <v>493</v>
      </c>
    </row>
    <row r="22" spans="1:3">
      <c r="A22" s="4" t="s">
        <v>139</v>
      </c>
      <c r="B22" s="5" t="n">
        <v>-140770</v>
      </c>
      <c r="C22" s="5" t="n">
        <v>-356470</v>
      </c>
    </row>
    <row r="23" spans="1:3">
      <c r="A23" s="3" t="s">
        <v>140</v>
      </c>
    </row>
    <row r="24" spans="1:3">
      <c r="A24" s="4" t="s">
        <v>141</v>
      </c>
      <c r="B24" s="5" t="n">
        <v>14506</v>
      </c>
      <c r="C24" s="5" t="n">
        <v>20000</v>
      </c>
    </row>
    <row r="25" spans="1:3">
      <c r="A25" s="4" t="s">
        <v>142</v>
      </c>
      <c r="B25" s="5" t="n">
        <v>135260</v>
      </c>
      <c r="C25" s="5" t="n">
        <v>340647</v>
      </c>
    </row>
    <row r="26" spans="1:3">
      <c r="A26" s="4" t="s">
        <v>56</v>
      </c>
      <c r="B26" s="5" t="n">
        <v>982</v>
      </c>
    </row>
    <row r="27" spans="1:3">
      <c r="A27" s="4" t="s">
        <v>143</v>
      </c>
      <c r="B27" s="5" t="n">
        <v>-5387</v>
      </c>
      <c r="C27" s="5" t="n">
        <v>-798</v>
      </c>
    </row>
    <row r="28" spans="1:3">
      <c r="A28" s="4" t="s">
        <v>144</v>
      </c>
      <c r="B28" s="5" t="n">
        <v>-5698</v>
      </c>
      <c r="C28" s="5" t="n">
        <v>-485</v>
      </c>
    </row>
    <row r="29" spans="1:3">
      <c r="A29" s="4" t="s">
        <v>145</v>
      </c>
      <c r="B29" s="5" t="n">
        <v>139663</v>
      </c>
      <c r="C29" s="5" t="n">
        <v>359364</v>
      </c>
    </row>
    <row r="30" spans="1:3">
      <c r="A30" s="4" t="s">
        <v>146</v>
      </c>
      <c r="B30" s="5" t="n">
        <v>-1107</v>
      </c>
      <c r="C30" s="5" t="n">
        <v>2894</v>
      </c>
    </row>
    <row r="31" spans="1:3">
      <c r="A31" s="4" t="s">
        <v>147</v>
      </c>
      <c r="B31" s="5" t="n">
        <v>1107</v>
      </c>
      <c r="C31" s="5" t="n">
        <v>10511</v>
      </c>
    </row>
    <row r="32" spans="1:3">
      <c r="A32" s="4" t="s">
        <v>148</v>
      </c>
      <c r="C32" s="5" t="n">
        <v>13405</v>
      </c>
    </row>
    <row r="33" spans="1:3">
      <c r="A33" s="3" t="s">
        <v>149</v>
      </c>
    </row>
    <row r="34" spans="1:3">
      <c r="A34" s="4" t="s">
        <v>150</v>
      </c>
      <c r="B34" s="5" t="n">
        <v>18151</v>
      </c>
      <c r="C34" s="5" t="n">
        <v>11557</v>
      </c>
    </row>
    <row r="35" spans="1:3">
      <c r="A35" s="4" t="s">
        <v>151</v>
      </c>
      <c r="B35" s="4" t="s">
        <v>41</v>
      </c>
      <c r="C35" s="4" t="s">
        <v>41</v>
      </c>
    </row>
    <row r="36" spans="1:3">
      <c r="A36" s="3" t="s">
        <v>152</v>
      </c>
    </row>
    <row r="37" spans="1:3">
      <c r="A37" s="4" t="s">
        <v>153</v>
      </c>
      <c r="B37" s="5" t="n">
        <v>530071</v>
      </c>
      <c r="C37" s="5" t="n">
        <v>13500</v>
      </c>
    </row>
    <row r="38" spans="1:3">
      <c r="A38" s="4" t="s">
        <v>154</v>
      </c>
      <c r="B38" s="5" t="n">
        <v>43645</v>
      </c>
    </row>
    <row r="39" spans="1:3">
      <c r="A39" s="4" t="s">
        <v>155</v>
      </c>
      <c r="C39" s="5" t="n">
        <v>48000</v>
      </c>
    </row>
    <row r="40" spans="1:3">
      <c r="A40" s="4" t="s">
        <v>156</v>
      </c>
      <c r="C40" s="5" t="n">
        <v>35000</v>
      </c>
    </row>
    <row r="41" spans="1:3">
      <c r="A41" s="4" t="s">
        <v>157</v>
      </c>
      <c r="C41" s="5" t="n">
        <v>677180</v>
      </c>
    </row>
    <row r="42" spans="1:3">
      <c r="A42" s="4" t="s">
        <v>158</v>
      </c>
      <c r="B42" s="7" t="n">
        <v>16500</v>
      </c>
      <c r="C42" s="7" t="n">
        <v>864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310</v>
      </c>
      <c r="B1" s="2" t="s">
        <v>311</v>
      </c>
    </row>
    <row r="2" spans="1:2">
      <c r="A2" s="3" t="s">
        <v>255</v>
      </c>
    </row>
    <row r="3" spans="1:2">
      <c r="A3" s="4" t="s">
        <v>312</v>
      </c>
      <c r="B3" s="7" t="n">
        <v>20000</v>
      </c>
    </row>
    <row r="4" spans="1:2">
      <c r="A4" s="4" t="s">
        <v>313</v>
      </c>
      <c r="B4" s="4" t="s">
        <v>3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 customWidth="1" max="5" min="5" width="14"/>
    <col customWidth="1" max="6" min="6" width="14"/>
    <col customWidth="1" max="7" min="7" width="14"/>
  </cols>
  <sheetData>
    <row r="1" spans="1:7">
      <c r="A1" s="1" t="s">
        <v>315</v>
      </c>
      <c r="B1" s="2" t="s">
        <v>2</v>
      </c>
    </row>
    <row r="2" spans="1:7">
      <c r="B2" s="2" t="s">
        <v>34</v>
      </c>
      <c r="C2" s="2" t="s">
        <v>35</v>
      </c>
      <c r="D2" s="2" t="s">
        <v>316</v>
      </c>
      <c r="E2" s="2" t="s">
        <v>283</v>
      </c>
      <c r="F2" s="2" t="s">
        <v>317</v>
      </c>
      <c r="G2" s="2" t="s">
        <v>318</v>
      </c>
    </row>
    <row r="3" spans="1:7">
      <c r="A3" s="4" t="s">
        <v>97</v>
      </c>
      <c r="B3" s="5" t="n">
        <v>2403105170</v>
      </c>
      <c r="C3" s="5" t="n">
        <v>732952883</v>
      </c>
      <c r="E3" s="5" t="n">
        <v>1000000</v>
      </c>
    </row>
    <row r="4" spans="1:7">
      <c r="A4" s="4" t="s">
        <v>319</v>
      </c>
      <c r="B4" s="7" t="n">
        <v>4600</v>
      </c>
    </row>
    <row r="5" spans="1:7">
      <c r="A5" s="4" t="s">
        <v>63</v>
      </c>
      <c r="B5" s="7" t="n">
        <v>3888</v>
      </c>
      <c r="C5" s="7" t="n">
        <v>3888</v>
      </c>
    </row>
    <row r="6" spans="1:7">
      <c r="A6" s="4" t="s">
        <v>320</v>
      </c>
    </row>
    <row r="7" spans="1:7">
      <c r="A7" s="4" t="s">
        <v>97</v>
      </c>
      <c r="B7" s="5" t="n">
        <v>1000000</v>
      </c>
    </row>
    <row r="8" spans="1:7">
      <c r="A8" s="4" t="s">
        <v>321</v>
      </c>
    </row>
    <row r="9" spans="1:7">
      <c r="A9" s="4" t="s">
        <v>63</v>
      </c>
      <c r="G9" s="7" t="n">
        <v>20000</v>
      </c>
    </row>
    <row r="10" spans="1:7">
      <c r="A10" s="4" t="s">
        <v>322</v>
      </c>
    </row>
    <row r="11" spans="1:7">
      <c r="A11" s="4" t="s">
        <v>320</v>
      </c>
      <c r="F11" s="7" t="n">
        <v>20000</v>
      </c>
    </row>
    <row r="12" spans="1:7">
      <c r="A12" s="4" t="s">
        <v>323</v>
      </c>
    </row>
    <row r="13" spans="1:7">
      <c r="A13" s="4" t="s">
        <v>320</v>
      </c>
      <c r="D13" s="7" t="n">
        <v>14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24</v>
      </c>
      <c r="B1" s="2" t="s">
        <v>34</v>
      </c>
      <c r="C1" s="2" t="s">
        <v>325</v>
      </c>
      <c r="D1" s="2" t="s">
        <v>35</v>
      </c>
      <c r="E1" s="2" t="s">
        <v>283</v>
      </c>
    </row>
    <row r="2" spans="1:5">
      <c r="A2" s="4" t="s">
        <v>96</v>
      </c>
      <c r="B2" s="5" t="n">
        <v>5000000000</v>
      </c>
      <c r="D2" s="5" t="n">
        <v>5000000000</v>
      </c>
    </row>
    <row r="3" spans="1:5">
      <c r="A3" s="4" t="s">
        <v>95</v>
      </c>
      <c r="B3" s="8" t="n">
        <v>0.0001</v>
      </c>
      <c r="D3" s="8" t="n">
        <v>0.0001</v>
      </c>
      <c r="E3" s="11" t="n">
        <v>0.073</v>
      </c>
    </row>
    <row r="4" spans="1:5">
      <c r="A4" s="4" t="s">
        <v>98</v>
      </c>
      <c r="B4" s="5" t="n">
        <v>2403105170</v>
      </c>
      <c r="D4" s="5" t="n">
        <v>732952883</v>
      </c>
    </row>
    <row r="5" spans="1:5">
      <c r="A5" s="4" t="s">
        <v>97</v>
      </c>
      <c r="B5" s="5" t="n">
        <v>2403105170</v>
      </c>
      <c r="D5" s="5" t="n">
        <v>732952883</v>
      </c>
      <c r="E5" s="5" t="n">
        <v>1000000</v>
      </c>
    </row>
    <row r="6" spans="1:5">
      <c r="A6" s="4" t="s">
        <v>77</v>
      </c>
      <c r="B6" s="7" t="n">
        <v>240311</v>
      </c>
      <c r="D6" s="7" t="n">
        <v>73295</v>
      </c>
    </row>
    <row r="7" spans="1:5">
      <c r="A7" s="4" t="s">
        <v>320</v>
      </c>
    </row>
    <row r="8" spans="1:5">
      <c r="A8" s="4" t="s">
        <v>97</v>
      </c>
      <c r="C8" s="5" t="n">
        <v>1000000</v>
      </c>
    </row>
    <row r="9" spans="1:5">
      <c r="A9" s="4" t="s">
        <v>77</v>
      </c>
      <c r="C9" s="7"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s>
  <sheetData>
    <row r="1" spans="1:5">
      <c r="A1" s="1" t="s">
        <v>326</v>
      </c>
      <c r="B1" s="2" t="s">
        <v>2</v>
      </c>
    </row>
    <row r="2" spans="1:5">
      <c r="B2" s="2" t="s">
        <v>100</v>
      </c>
      <c r="C2" s="2" t="s">
        <v>34</v>
      </c>
      <c r="D2" s="2" t="s">
        <v>35</v>
      </c>
      <c r="E2" s="2" t="s">
        <v>327</v>
      </c>
    </row>
    <row r="3" spans="1:5">
      <c r="A3" s="4" t="s">
        <v>328</v>
      </c>
      <c r="E3" s="7" t="n">
        <v>100000</v>
      </c>
    </row>
    <row r="4" spans="1:5">
      <c r="A4" s="4" t="s">
        <v>329</v>
      </c>
      <c r="C4" s="7" t="n">
        <v>7441</v>
      </c>
      <c r="D4" s="7" t="n">
        <v>6455</v>
      </c>
    </row>
    <row r="5" spans="1:5">
      <c r="A5" s="4" t="s">
        <v>330</v>
      </c>
    </row>
    <row r="6" spans="1:5">
      <c r="A6" s="4" t="s">
        <v>331</v>
      </c>
      <c r="B6" s="7" t="n">
        <v>971</v>
      </c>
    </row>
    <row r="7" spans="1:5">
      <c r="A7" s="4" t="s">
        <v>332</v>
      </c>
    </row>
    <row r="8" spans="1:5">
      <c r="A8" s="4" t="s">
        <v>331</v>
      </c>
      <c r="B8" s="5" t="n">
        <v>12000</v>
      </c>
    </row>
    <row r="9" spans="1:5">
      <c r="A9" s="4" t="s">
        <v>333</v>
      </c>
    </row>
    <row r="10" spans="1:5">
      <c r="A10" s="4" t="s">
        <v>331</v>
      </c>
      <c r="B10" s="7" t="n">
        <v>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2</v>
      </c>
    </row>
    <row r="2" spans="1:2">
      <c r="B2" s="2" t="s">
        <v>34</v>
      </c>
    </row>
    <row r="3" spans="1:2">
      <c r="A3" s="3" t="s">
        <v>160</v>
      </c>
    </row>
    <row r="4" spans="1:2">
      <c r="A4" s="4" t="s">
        <v>159</v>
      </c>
      <c r="B4"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2</v>
      </c>
    </row>
    <row r="2" spans="1:2">
      <c r="B2" s="2" t="s">
        <v>34</v>
      </c>
    </row>
    <row r="3" spans="1:2">
      <c r="A3" s="3" t="s">
        <v>160</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2</v>
      </c>
    </row>
    <row r="2" spans="1:2">
      <c r="B2" s="2" t="s">
        <v>34</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2</v>
      </c>
    </row>
    <row r="2" spans="1:2">
      <c r="B2" s="2" t="s">
        <v>34</v>
      </c>
    </row>
    <row r="3" spans="1:2">
      <c r="A3" s="3" t="s">
        <v>160</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4:20:28Z</dcterms:created>
  <dcterms:modified xmlns:dcterms="http://purl.org/dc/terms/" xmlns:xsi="http://www.w3.org/2001/XMLSchema-instance" xsi:type="dcterms:W3CDTF">2018-08-20T14:20:28Z</dcterms:modified>
</cp:coreProperties>
</file>